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umulated Other Comprehensive" sheetId="10" state="visible" r:id="rId10"/>
    <sheet xmlns:r="http://schemas.openxmlformats.org/officeDocument/2006/relationships" name="Accumulated Other Comprehenive " sheetId="11" state="visible" r:id="rId11"/>
    <sheet xmlns:r="http://schemas.openxmlformats.org/officeDocument/2006/relationships" name="Accumulated Other Comprehensi_2" sheetId="12" state="visible" r:id="rId12"/>
    <sheet xmlns:r="http://schemas.openxmlformats.org/officeDocument/2006/relationships" name="Organization and Nature of Busi" sheetId="13" state="visible" r:id="rId13"/>
    <sheet xmlns:r="http://schemas.openxmlformats.org/officeDocument/2006/relationships" name="Summary of Significant Accounti" sheetId="14" state="visible" r:id="rId14"/>
    <sheet xmlns:r="http://schemas.openxmlformats.org/officeDocument/2006/relationships" name="Recently Issued Accounting Guid" sheetId="15" state="visible" r:id="rId15"/>
    <sheet xmlns:r="http://schemas.openxmlformats.org/officeDocument/2006/relationships" name="Other Financial Statement Data"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Marketable Securities Held in T" sheetId="20" state="visible" r:id="rId20"/>
    <sheet xmlns:r="http://schemas.openxmlformats.org/officeDocument/2006/relationships" name="Financing Arrangements Financin"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Summary of Significant Accoun_2" sheetId="29" state="visible" r:id="rId29"/>
    <sheet xmlns:r="http://schemas.openxmlformats.org/officeDocument/2006/relationships" name="Other Financial Statement Data "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Marketable Securities Held in_2" sheetId="34" state="visible" r:id="rId34"/>
    <sheet xmlns:r="http://schemas.openxmlformats.org/officeDocument/2006/relationships" name="Schedule of Change in Asset Ret" sheetId="35" state="visible" r:id="rId35"/>
    <sheet xmlns:r="http://schemas.openxmlformats.org/officeDocument/2006/relationships" name="Accounting for Derivative Ins_2"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Business Segments (Tables)" sheetId="39" state="visible" r:id="rId39"/>
    <sheet xmlns:r="http://schemas.openxmlformats.org/officeDocument/2006/relationships" name="Organization and Nature of Bu_2" sheetId="40" state="visible" r:id="rId40"/>
    <sheet xmlns:r="http://schemas.openxmlformats.org/officeDocument/2006/relationships" name="Other Financial Statement Dat_2" sheetId="41" state="visible" r:id="rId41"/>
    <sheet xmlns:r="http://schemas.openxmlformats.org/officeDocument/2006/relationships" name="Earnings Per Share (Details)" sheetId="42" state="visible" r:id="rId42"/>
    <sheet xmlns:r="http://schemas.openxmlformats.org/officeDocument/2006/relationships" name="Inventories (Details)" sheetId="43" state="visible" r:id="rId43"/>
    <sheet xmlns:r="http://schemas.openxmlformats.org/officeDocument/2006/relationships" name="Goodwill (Details)" sheetId="44" state="visible" r:id="rId44"/>
    <sheet xmlns:r="http://schemas.openxmlformats.org/officeDocument/2006/relationships" name="Marketable Securities Held in_3" sheetId="45" state="visible" r:id="rId45"/>
    <sheet xmlns:r="http://schemas.openxmlformats.org/officeDocument/2006/relationships" name="Marketable Securities Held in_4" sheetId="46" state="visible" r:id="rId46"/>
    <sheet xmlns:r="http://schemas.openxmlformats.org/officeDocument/2006/relationships" name="Marketable Securities Held in_5" sheetId="47" state="visible" r:id="rId47"/>
    <sheet xmlns:r="http://schemas.openxmlformats.org/officeDocument/2006/relationships" name="Short-term Debt (Details)" sheetId="48" state="visible" r:id="rId48"/>
    <sheet xmlns:r="http://schemas.openxmlformats.org/officeDocument/2006/relationships" name="Asset Retirement Obligation (De" sheetId="49" state="visible" r:id="rId49"/>
    <sheet xmlns:r="http://schemas.openxmlformats.org/officeDocument/2006/relationships" name="Income Taxes (Details)" sheetId="50" state="visible" r:id="rId50"/>
    <sheet xmlns:r="http://schemas.openxmlformats.org/officeDocument/2006/relationships" name="Derivatives - Gross Assets and " sheetId="51" state="visible" r:id="rId51"/>
    <sheet xmlns:r="http://schemas.openxmlformats.org/officeDocument/2006/relationships" name="Credit Risk Related Contingent " sheetId="52" state="visible" r:id="rId52"/>
    <sheet xmlns:r="http://schemas.openxmlformats.org/officeDocument/2006/relationships" name="Fair Value Measurements (Detail" sheetId="53" state="visible" r:id="rId53"/>
    <sheet xmlns:r="http://schemas.openxmlformats.org/officeDocument/2006/relationships" name="Fair Value Financial Instrument" sheetId="54" state="visible" r:id="rId54"/>
    <sheet xmlns:r="http://schemas.openxmlformats.org/officeDocument/2006/relationships" name="Related Party Transactions (Det" sheetId="55" state="visible" r:id="rId55"/>
    <sheet xmlns:r="http://schemas.openxmlformats.org/officeDocument/2006/relationships" name="Contingencies (Details)" sheetId="56" state="visible" r:id="rId56"/>
    <sheet xmlns:r="http://schemas.openxmlformats.org/officeDocument/2006/relationships" name="Business Segments (Details)" sheetId="57" state="visible" r:id="rId57"/>
    <sheet xmlns:r="http://schemas.openxmlformats.org/officeDocument/2006/relationships" name="Disaggregation of Revenue (Deta" sheetId="58" state="visible" r:id="rId58"/>
    <sheet xmlns:r="http://schemas.openxmlformats.org/officeDocument/2006/relationships" name="Uncategorized Items - mos-20200"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327</t>
        </is>
      </c>
    </row>
    <row r="9">
      <c r="A9" s="4" t="inlineStr">
        <is>
          <t>Entity registrant name</t>
        </is>
      </c>
      <c r="B9" s="4" t="inlineStr">
        <is>
          <t>MOSAIC CO</t>
        </is>
      </c>
    </row>
    <row r="10">
      <c r="A10" s="4" t="inlineStr">
        <is>
          <t>State of incorporation</t>
        </is>
      </c>
      <c r="B10" s="4" t="inlineStr">
        <is>
          <t>DE</t>
        </is>
      </c>
    </row>
    <row r="11">
      <c r="A11" s="4" t="inlineStr">
        <is>
          <t>Employer identification number</t>
        </is>
      </c>
      <c r="B11" s="4" t="inlineStr">
        <is>
          <t>20-1026454</t>
        </is>
      </c>
    </row>
    <row r="12">
      <c r="A12" s="4" t="inlineStr">
        <is>
          <t>Address line one</t>
        </is>
      </c>
      <c r="B12" s="4" t="inlineStr">
        <is>
          <t>101 East Kennedy Blvd</t>
        </is>
      </c>
    </row>
    <row r="13">
      <c r="A13" s="4" t="inlineStr">
        <is>
          <t>Address line two</t>
        </is>
      </c>
      <c r="B13" s="4" t="inlineStr">
        <is>
          <t>Suite 2500</t>
        </is>
      </c>
    </row>
    <row r="14">
      <c r="A14" s="4" t="inlineStr">
        <is>
          <t>City</t>
        </is>
      </c>
      <c r="B14" s="4" t="inlineStr">
        <is>
          <t>Tampa</t>
        </is>
      </c>
    </row>
    <row r="15">
      <c r="A15" s="4" t="inlineStr">
        <is>
          <t>State</t>
        </is>
      </c>
      <c r="B15" s="4" t="inlineStr">
        <is>
          <t>FL</t>
        </is>
      </c>
    </row>
    <row r="16">
      <c r="A16" s="4" t="inlineStr">
        <is>
          <t>Zip code</t>
        </is>
      </c>
      <c r="B16" s="4" t="inlineStr">
        <is>
          <t>33602</t>
        </is>
      </c>
    </row>
    <row r="17">
      <c r="A17" s="4" t="inlineStr">
        <is>
          <t>Area code</t>
        </is>
      </c>
      <c r="B17" s="4" t="inlineStr">
        <is>
          <t>800</t>
        </is>
      </c>
    </row>
    <row r="18">
      <c r="A18" s="4" t="inlineStr">
        <is>
          <t>Phone number</t>
        </is>
      </c>
      <c r="B18" s="4" t="inlineStr">
        <is>
          <t>918-8270</t>
        </is>
      </c>
    </row>
    <row r="19">
      <c r="A19" s="4" t="inlineStr">
        <is>
          <t>Title of each class</t>
        </is>
      </c>
      <c r="B19" s="4" t="inlineStr">
        <is>
          <t>Common Stock, par value $0.01 per share</t>
        </is>
      </c>
    </row>
    <row r="20">
      <c r="A20" s="4" t="inlineStr">
        <is>
          <t>Trading symbol</t>
        </is>
      </c>
      <c r="B20" s="4" t="inlineStr">
        <is>
          <t>MOS</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379090013</v>
      </c>
    </row>
    <row r="29">
      <c r="A29" s="4" t="inlineStr">
        <is>
          <t>Entity central index key</t>
        </is>
      </c>
      <c r="B29" s="4" t="inlineStr">
        <is>
          <t>0001285785</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Abstract]</t>
        </is>
      </c>
    </row>
    <row r="4">
      <c r="A4" s="4" t="inlineStr">
        <is>
          <t>Comprehensive Income (Loss) Note [Text Block]</t>
        </is>
      </c>
      <c r="B4" s="4" t="inlineStr">
        <is>
          <t xml:space="preserve">Accumulated Other Comprehensive Income (Loss) The following table sets forth the changes in AOCI, net of tax, by component during the three and six months ended June 30, 2020 and June 30, 2019: Foreign Currency Translation Gain (Loss) Net Actuarial Gain and Prior Service Cost Amortization of Gain on Interest Rate Swap Net Gain (Loss) on Marketable Securities Held in Trust Total Three Months Ended June 30, 2020 Balance as of March 31, 2020 $ (2,072.9) $ (127.8) $ 2.6 $ 14.1 $ (2,184.0) Other comprehensive income (loss) 56.5 2.6 0.5 12.5 72.1 Tax expense (1.2) 3.4 (0.2) (4.6) (2.6) Other comprehensive income (loss), net of tax 55.3 6.0 0.3 7.9 69.5 Other comprehensive income attributable to noncontrolling interest 1.3 — — — 1.3 Balance as of June 30, 2020 $ (2,016.3) $ (121.8) $ 2.9 $ 22.0 $ (2,113.2) Three Months Ended June 30, 2019 Balance as of March 31, 2019 $ (1,495.5) $ (106.3) $ 1.0 $ 5.2 $ (1,595.6) Other comprehensive income (loss) 99.9 2.6 0.5 12.2 115.2 Tax expense 7.3 (3.9) — (0.5) 2.9 Other comprehensive income (loss), net of tax 107.2 (1.3) 0.5 11.7 118.1 Other comprehensive loss attributable to noncontrolling interest (0.4) — — — (0.4) Balance as of June 30, 2019 $ (1,388.7) $ (107.6) $ 1.5 $ 16.9 $ (1,477.9) Six Months Ended June 30, 2020 Balance at December 31, 2019 $ (1,476.8) $ (129.6) $ 2.1 $ 6.1 $ (1,598.2) Other comprehensive income (loss) (539.4) 12.3 1 20.5 (505.6) Tax expense (8.7) (4.5) (0.2) (4.6) (18.0) Other comprehensive income (loss), net of tax (548.1) 7.8 0.8 15.9 (523.6) Addback: other comprehensive loss attributable to noncontrolling interest 8.6 — — — 8.6 Balance as of June 30, 2020 $ (2,016.3) $ (121.8) $ 2.9 $ 22.0 $ (2,113.2) Six Months Ended June 30, 2019 Balance at December 31, 2018 $ (1,547.4) $ (105.3) $ 0.4 $ (4.8) $ (1,657.1) Other comprehensive income (loss) 160.8 5.2 1.1 22.7 189.8 Tax expense (1.8) (7.5) — (1.0) (10.3) Other comprehensive income (loss), net of tax 159.0 (2.3) 1.1 21.7 179.5 Addback: other comprehensive loss attributable to noncontrolling interest (0.3) — — — (0.3) Balance as of June 30, 2019 $ (1,388.7) $ (107.6) $ 1.5 $ 16.9 $ (1,477.9) </t>
        </is>
      </c>
    </row>
    <row r="5">
      <c r="A5" s="4" t="inlineStr">
        <is>
          <t>Schedule of Accumulated Other Comprehensive Income (Loss) [Table Text Block]</t>
        </is>
      </c>
      <c r="B5" s="4" t="inlineStr">
        <is>
          <t xml:space="preserve">The following table sets forth the changes in AOCI, net of tax, by component during the three and six months ended June 30, 2020 and June 30, 2019: Foreign Currency Translation Gain (Loss) Net Actuarial Gain and Prior Service Cost Amortization of Gain on Interest Rate Swap Net Gain (Loss) on Marketable Securities Held in Trust Total Three Months Ended June 30, 2020 Balance as of March 31, 2020 $ (2,072.9) $ (127.8) $ 2.6 $ 14.1 $ (2,184.0) Other comprehensive income (loss) 56.5 2.6 0.5 12.5 72.1 Tax expense (1.2) 3.4 (0.2) (4.6) (2.6) Other comprehensive income (loss), net of tax 55.3 6.0 0.3 7.9 69.5 Other comprehensive income attributable to noncontrolling interest 1.3 — — — 1.3 Balance as of June 30, 2020 $ (2,016.3) $ (121.8) $ 2.9 $ 22.0 $ (2,113.2) Three Months Ended June 30, 2019 Balance as of March 31, 2019 $ (1,495.5) $ (106.3) $ 1.0 $ 5.2 $ (1,595.6) Other comprehensive income (loss) 99.9 2.6 0.5 12.2 115.2 Tax expense 7.3 (3.9) — (0.5) 2.9 Other comprehensive income (loss), net of tax 107.2 (1.3) 0.5 11.7 118.1 Other comprehensive loss attributable to noncontrolling interest (0.4) — — — (0.4) Balance as of June 30, 2019 $ (1,388.7) $ (107.6) $ 1.5 $ 16.9 $ (1,477.9) Six Months Ended June 30, 2020 Balance at December 31, 2019 $ (1,476.8) $ (129.6) $ 2.1 $ 6.1 $ (1,598.2) Other comprehensive income (loss) (539.4) 12.3 1 20.5 (505.6) Tax expense (8.7) (4.5) (0.2) (4.6) (18.0) Other comprehensive income (loss), net of tax (548.1) 7.8 0.8 15.9 (523.6) Addback: other comprehensive loss attributable to noncontrolling interest 8.6 — — — 8.6 Balance as of June 30, 2020 $ (2,016.3) $ (121.8) $ 2.9 $ 22.0 $ (2,113.2) Six Months Ended June 30, 2019 Balance at December 31, 2018 $ (1,547.4) $ (105.3) $ 0.4 $ (4.8) $ (1,657.1) Other comprehensive income (loss) 160.8 5.2 1.1 22.7 189.8 Tax expense (1.8) (7.5) — (1.0) (10.3) Other comprehensive income (loss), net of tax 159.0 (2.3) 1.1 21.7 179.5 Addback: other comprehensive loss attributable to noncontrolling interest (0.3) — — — (0.3) Balance as of June 30, 2019 $ (1,388.7) $ (107.6) $ 1.5 $ 16.9 $ (1,47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ive Income (Loss) (Tables)</t>
        </is>
      </c>
      <c r="B1" s="2" t="inlineStr">
        <is>
          <t>6 Months Ended</t>
        </is>
      </c>
    </row>
    <row r="2">
      <c r="B2" s="2" t="inlineStr">
        <is>
          <t>Jun. 30, 2020</t>
        </is>
      </c>
    </row>
    <row r="3">
      <c r="A3" s="3" t="inlineStr">
        <is>
          <t>Accumulated Other Comprehensive Income (Loss) [Abstract]</t>
        </is>
      </c>
    </row>
    <row r="4">
      <c r="A4" s="4" t="inlineStr">
        <is>
          <t>Schedule of Accumulated Other Comprehensive Income (Loss) [Table Text Block]</t>
        </is>
      </c>
      <c r="B4" s="4" t="inlineStr">
        <is>
          <t xml:space="preserve">The following table sets forth the changes in AOCI, net of tax, by component during the three and six months ended June 30, 2020 and June 30, 2019: Foreign Currency Translation Gain (Loss) Net Actuarial Gain and Prior Service Cost Amortization of Gain on Interest Rate Swap Net Gain (Loss) on Marketable Securities Held in Trust Total Three Months Ended June 30, 2020 Balance as of March 31, 2020 $ (2,072.9) $ (127.8) $ 2.6 $ 14.1 $ (2,184.0) Other comprehensive income (loss) 56.5 2.6 0.5 12.5 72.1 Tax expense (1.2) 3.4 (0.2) (4.6) (2.6) Other comprehensive income (loss), net of tax 55.3 6.0 0.3 7.9 69.5 Other comprehensive income attributable to noncontrolling interest 1.3 — — — 1.3 Balance as of June 30, 2020 $ (2,016.3) $ (121.8) $ 2.9 $ 22.0 $ (2,113.2) Three Months Ended June 30, 2019 Balance as of March 31, 2019 $ (1,495.5) $ (106.3) $ 1.0 $ 5.2 $ (1,595.6) Other comprehensive income (loss) 99.9 2.6 0.5 12.2 115.2 Tax expense 7.3 (3.9) — (0.5) 2.9 Other comprehensive income (loss), net of tax 107.2 (1.3) 0.5 11.7 118.1 Other comprehensive loss attributable to noncontrolling interest (0.4) — — — (0.4) Balance as of June 30, 2019 $ (1,388.7) $ (107.6) $ 1.5 $ 16.9 $ (1,477.9) Six Months Ended June 30, 2020 Balance at December 31, 2019 $ (1,476.8) $ (129.6) $ 2.1 $ 6.1 $ (1,598.2) Other comprehensive income (loss) (539.4) 12.3 1 20.5 (505.6) Tax expense (8.7) (4.5) (0.2) (4.6) (18.0) Other comprehensive income (loss), net of tax (548.1) 7.8 0.8 15.9 (523.6) Addback: other comprehensive loss attributable to noncontrolling interest 8.6 — — — 8.6 Balance as of June 30, 2020 $ (2,016.3) $ (121.8) $ 2.9 $ 22.0 $ (2,113.2) Six Months Ended June 30, 2019 Balance at December 31, 2018 $ (1,547.4) $ (105.3) $ 0.4 $ (4.8) $ (1,657.1) Other comprehensive income (loss) 160.8 5.2 1.1 22.7 189.8 Tax expense (1.8) (7.5) — (1.0) (10.3) Other comprehensive income (loss), net of tax 159.0 (2.3) 1.1 21.7 179.5 Addback: other comprehensive loss attributable to noncontrolling interest (0.3) — — — (0.3) Balance as of June 30, 2019 $ (1,388.7) $ (107.6) $ 1.5 $ 16.9 $ (1,4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8</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umulated Other Comprehensive Income (Loss) [Line Items]</t>
        </is>
      </c>
    </row>
    <row r="4">
      <c r="A4" s="4" t="inlineStr">
        <is>
          <t>Accumulated other comprehensive loss</t>
        </is>
      </c>
      <c r="B4" s="6" t="n">
        <v>-2113.2</v>
      </c>
      <c r="D4" s="6" t="n">
        <v>-2113.2</v>
      </c>
      <c r="E4" s="6" t="n">
        <v>-1477.9</v>
      </c>
      <c r="F4" s="9" t="n">
        <v>-2184</v>
      </c>
      <c r="G4" s="6" t="n">
        <v>-1598.2</v>
      </c>
      <c r="H4" s="6" t="n">
        <v>-1595.6</v>
      </c>
      <c r="I4" s="6" t="n">
        <v>-1657.1</v>
      </c>
    </row>
    <row r="5">
      <c r="A5" s="4" t="inlineStr">
        <is>
          <t>Foreign currency translation gain (loss)</t>
        </is>
      </c>
      <c r="B5" s="7" t="n">
        <v>55.3</v>
      </c>
      <c r="D5" s="7" t="n">
        <v>-548.1</v>
      </c>
      <c r="E5" s="5" t="n">
        <v>159</v>
      </c>
    </row>
    <row r="6">
      <c r="A6" s="4" t="inlineStr">
        <is>
          <t>Other Comprehensive (Income) Loss, Defined Benefit Plan, after Reclassification Adjustment, after Tax</t>
        </is>
      </c>
      <c r="B6" s="5" t="n">
        <v>6</v>
      </c>
      <c r="D6" s="7" t="n">
        <v>7.8</v>
      </c>
      <c r="E6" s="7" t="n">
        <v>-2.3</v>
      </c>
    </row>
    <row r="7">
      <c r="A7" s="4" t="inlineStr">
        <is>
          <t>Realized gain on interest rate swap</t>
        </is>
      </c>
      <c r="B7" s="7" t="n">
        <v>0.3</v>
      </c>
      <c r="D7" s="7" t="n">
        <v>0.8</v>
      </c>
      <c r="E7" s="7" t="n">
        <v>1.1</v>
      </c>
    </row>
    <row r="8">
      <c r="A8" s="4" t="inlineStr">
        <is>
          <t>Other Comprehensive Income (Loss), Tax</t>
        </is>
      </c>
      <c r="B8" s="7" t="n">
        <v>72.09999999999999</v>
      </c>
      <c r="C8" s="6" t="n">
        <v>115.2</v>
      </c>
      <c r="D8" s="7" t="n">
        <v>-505.6</v>
      </c>
      <c r="E8" s="7" t="n">
        <v>189.8</v>
      </c>
    </row>
    <row r="9">
      <c r="A9" s="4" t="inlineStr">
        <is>
          <t>Other Comprehensive Income (Loss), Defined Benefit Plan, Gain (Loss) Arising During Period, after Tax</t>
        </is>
      </c>
      <c r="B9" s="7" t="n">
        <v>-2.6</v>
      </c>
      <c r="C9" s="7" t="n">
        <v>2.9</v>
      </c>
      <c r="D9" s="5" t="n">
        <v>-18</v>
      </c>
      <c r="E9" s="7" t="n">
        <v>-10.3</v>
      </c>
    </row>
    <row r="10">
      <c r="A10" s="4" t="inlineStr">
        <is>
          <t>OCI, Debt Securities, Available-for-Sale, Unrealized Holding Gain (Loss), before Adjustment, after Tax</t>
        </is>
      </c>
      <c r="B10" s="7" t="n">
        <v>7.9</v>
      </c>
      <c r="D10" s="7" t="n">
        <v>15.9</v>
      </c>
      <c r="E10" s="7" t="n">
        <v>21.7</v>
      </c>
    </row>
    <row r="11">
      <c r="A11" s="4" t="inlineStr">
        <is>
          <t>Less: Comprehensive gain (loss) attributable to noncontrolling interest</t>
        </is>
      </c>
      <c r="B11" s="7" t="n">
        <v>-2.8</v>
      </c>
      <c r="D11" s="7" t="n">
        <v>-11.1</v>
      </c>
      <c r="E11" s="7" t="n">
        <v>2.2</v>
      </c>
    </row>
    <row r="12">
      <c r="A12" s="4" t="inlineStr">
        <is>
          <t>Other Comprehensive Income (Loss), Net of Tax, Portion Attributable to Noncontrolling Interest</t>
        </is>
      </c>
      <c r="B12" s="7" t="n">
        <v>69.5</v>
      </c>
      <c r="C12" s="7" t="n">
        <v>118.1</v>
      </c>
      <c r="D12" s="7" t="n">
        <v>-523.6</v>
      </c>
      <c r="E12" s="7" t="n">
        <v>179.5</v>
      </c>
    </row>
    <row r="13">
      <c r="A13" s="4" t="inlineStr">
        <is>
          <t>Other Comprehensive Income (Loss), Net of Tax, Portion Attributable to Noncontrolling Interest</t>
        </is>
      </c>
      <c r="B13" s="7" t="n">
        <v>1.3</v>
      </c>
      <c r="C13" s="7" t="n">
        <v>-0.4</v>
      </c>
      <c r="D13" s="7" t="n">
        <v>8.6</v>
      </c>
      <c r="E13" s="7" t="n">
        <v>-0.3</v>
      </c>
    </row>
    <row r="14">
      <c r="A14" s="4" t="inlineStr">
        <is>
          <t>Accumulated Foreign Currency Adjustment Attributable to Parent [Member]</t>
        </is>
      </c>
    </row>
    <row r="15">
      <c r="A15" s="3" t="inlineStr">
        <is>
          <t>Accumulated Other Comprehensive Income (Loss) [Line Items]</t>
        </is>
      </c>
    </row>
    <row r="16">
      <c r="A16" s="4" t="inlineStr">
        <is>
          <t>Accumulated other comprehensive loss</t>
        </is>
      </c>
      <c r="B16" s="7" t="n">
        <v>-2016.3</v>
      </c>
      <c r="D16" s="7" t="n">
        <v>-2016.3</v>
      </c>
      <c r="E16" s="7" t="n">
        <v>-1388.7</v>
      </c>
      <c r="F16" s="7" t="n">
        <v>-2072.9</v>
      </c>
      <c r="G16" s="7" t="n">
        <v>-1476.8</v>
      </c>
      <c r="H16" s="7" t="n">
        <v>-1495.5</v>
      </c>
      <c r="I16" s="7" t="n">
        <v>-1547.4</v>
      </c>
    </row>
    <row r="17">
      <c r="A17" s="4" t="inlineStr">
        <is>
          <t>Other Comprehensive Income (Loss), Foreign Currency Translation Adjustment, Tax</t>
        </is>
      </c>
      <c r="B17" s="7" t="n">
        <v>56.5</v>
      </c>
      <c r="C17" s="7" t="n">
        <v>99.90000000000001</v>
      </c>
      <c r="D17" s="7" t="n">
        <v>-539.4</v>
      </c>
      <c r="E17" s="7" t="n">
        <v>160.8</v>
      </c>
    </row>
    <row r="18">
      <c r="A18" s="4" t="inlineStr">
        <is>
          <t>Other Comprehensive Income (Loss), Foreign Currency Transaction and Translation Gain (Loss) Arising During Period, Net of Tax</t>
        </is>
      </c>
      <c r="B18" s="7" t="n">
        <v>-1.2</v>
      </c>
      <c r="C18" s="7" t="n">
        <v>7.3</v>
      </c>
      <c r="D18" s="7" t="n">
        <v>-8.699999999999999</v>
      </c>
      <c r="E18" s="7" t="n">
        <v>-1.8</v>
      </c>
    </row>
    <row r="19">
      <c r="A19" s="4" t="inlineStr">
        <is>
          <t>Other Comprehensive Income (Loss), Foreign Currency Transaction and Translation Gain (Loss) Arising During Period, Net of Tax</t>
        </is>
      </c>
      <c r="B19" s="7" t="n">
        <v>55.3</v>
      </c>
      <c r="C19" s="7" t="n">
        <v>107.2</v>
      </c>
      <c r="D19" s="7" t="n">
        <v>-548.1</v>
      </c>
      <c r="E19" s="5" t="n">
        <v>159</v>
      </c>
    </row>
    <row r="20">
      <c r="A20" s="4" t="inlineStr">
        <is>
          <t>Other Comprehensive Income (Loss), Net of Tax, Portion Attributable to Noncontrolling Interest</t>
        </is>
      </c>
      <c r="B20" s="7" t="n">
        <v>1.3</v>
      </c>
      <c r="C20" s="7" t="n">
        <v>-0.4</v>
      </c>
      <c r="D20" s="7" t="n">
        <v>8.6</v>
      </c>
      <c r="E20" s="7" t="n">
        <v>-0.3</v>
      </c>
    </row>
    <row r="21">
      <c r="A21" s="4" t="inlineStr">
        <is>
          <t>Accumulated Defined Benefit Plans Adjustment Attributable to Parent [Member]</t>
        </is>
      </c>
    </row>
    <row r="22">
      <c r="A22" s="3" t="inlineStr">
        <is>
          <t>Accumulated Other Comprehensive Income (Loss) [Line Items]</t>
        </is>
      </c>
    </row>
    <row r="23">
      <c r="A23" s="4" t="inlineStr">
        <is>
          <t>Accumulated other comprehensive loss</t>
        </is>
      </c>
      <c r="B23" s="7" t="n">
        <v>-121.8</v>
      </c>
      <c r="D23" s="7" t="n">
        <v>-121.8</v>
      </c>
      <c r="E23" s="7" t="n">
        <v>-107.6</v>
      </c>
      <c r="F23" s="7" t="n">
        <v>-127.8</v>
      </c>
      <c r="G23" s="7" t="n">
        <v>-129.6</v>
      </c>
      <c r="H23" s="7" t="n">
        <v>-106.3</v>
      </c>
      <c r="I23" s="7" t="n">
        <v>-105.3</v>
      </c>
    </row>
    <row r="24">
      <c r="A24" s="4" t="inlineStr">
        <is>
          <t>Other Comprehensive Income (Loss), Defined Benefit Plan, Gain (Loss) Arising During Period, before Tax</t>
        </is>
      </c>
      <c r="B24" s="7" t="n">
        <v>2.6</v>
      </c>
      <c r="C24" s="7" t="n">
        <v>2.6</v>
      </c>
      <c r="D24" s="7" t="n">
        <v>12.3</v>
      </c>
      <c r="E24" s="7" t="n">
        <v>5.2</v>
      </c>
    </row>
    <row r="25">
      <c r="A25" s="4" t="inlineStr">
        <is>
          <t>Other Comprehensive Income (Loss), Defined Benefit Plan, Gain (Loss) Arising During Period, after Tax</t>
        </is>
      </c>
      <c r="B25" s="7" t="n">
        <v>3.4</v>
      </c>
      <c r="C25" s="7" t="n">
        <v>-3.9</v>
      </c>
      <c r="D25" s="7" t="n">
        <v>-4.5</v>
      </c>
      <c r="E25" s="7" t="n">
        <v>-7.5</v>
      </c>
    </row>
    <row r="26">
      <c r="A26" s="4" t="inlineStr">
        <is>
          <t>Other Comprehensive Income (Loss), Defined Benefit Plan, Gain (Loss) Arising During Period, after Tax</t>
        </is>
      </c>
      <c r="B26" s="5" t="n">
        <v>6</v>
      </c>
      <c r="C26" s="7" t="n">
        <v>-1.3</v>
      </c>
      <c r="D26" s="7" t="n">
        <v>7.8</v>
      </c>
      <c r="E26" s="7" t="n">
        <v>-2.3</v>
      </c>
    </row>
    <row r="27">
      <c r="A27" s="4" t="inlineStr">
        <is>
          <t>Other Comprehensive Income (Loss), Net of Tax, Portion Attributable to Noncontrolling Interest</t>
        </is>
      </c>
      <c r="B27" s="5" t="n">
        <v>0</v>
      </c>
      <c r="C27" s="5" t="n">
        <v>0</v>
      </c>
      <c r="D27" s="5" t="n">
        <v>0</v>
      </c>
      <c r="E27" s="5" t="n">
        <v>0</v>
      </c>
    </row>
    <row r="28">
      <c r="A28" s="4" t="inlineStr">
        <is>
          <t>AOCI, Derivative Qualifying as Hedge, Excluded Component, Noncontrolling Interest [Member]</t>
        </is>
      </c>
    </row>
    <row r="29">
      <c r="A29" s="3" t="inlineStr">
        <is>
          <t>Accumulated Other Comprehensive Income (Loss) [Line Items]</t>
        </is>
      </c>
    </row>
    <row r="30">
      <c r="A30" s="4" t="inlineStr">
        <is>
          <t>Accumulated other comprehensive loss</t>
        </is>
      </c>
      <c r="B30" s="7" t="n">
        <v>2.9</v>
      </c>
      <c r="D30" s="7" t="n">
        <v>2.9</v>
      </c>
      <c r="E30" s="7" t="n">
        <v>1.5</v>
      </c>
      <c r="F30" s="7" t="n">
        <v>2.6</v>
      </c>
      <c r="G30" s="7" t="n">
        <v>2.1</v>
      </c>
      <c r="H30" s="5" t="n">
        <v>1</v>
      </c>
      <c r="I30" s="7" t="n">
        <v>0.4</v>
      </c>
    </row>
    <row r="31">
      <c r="A31" s="4" t="inlineStr">
        <is>
          <t>Other Comprehensive Income (Loss), Cash Flow Hedge, Gain (Loss), after Reclassification and Tax</t>
        </is>
      </c>
      <c r="B31" s="7" t="n">
        <v>0.3</v>
      </c>
      <c r="C31" s="7" t="n">
        <v>0.5</v>
      </c>
      <c r="D31" s="7" t="n">
        <v>0.8</v>
      </c>
      <c r="E31" s="7" t="n">
        <v>1.1</v>
      </c>
    </row>
    <row r="32">
      <c r="A32" s="4" t="inlineStr">
        <is>
          <t>Other Comprehensive Income (Loss), Cash Flow Hedge, Gain (Loss), after Reclassification and Tax</t>
        </is>
      </c>
      <c r="B32" s="7" t="n">
        <v>-0.2</v>
      </c>
      <c r="C32" s="5" t="n">
        <v>0</v>
      </c>
      <c r="D32" s="7" t="n">
        <v>-0.2</v>
      </c>
      <c r="E32" s="5" t="n">
        <v>0</v>
      </c>
    </row>
    <row r="33">
      <c r="A33" s="4" t="inlineStr">
        <is>
          <t>Other Comprehensive Income (Loss), Derivatives Qualifying as Hedges, Tax</t>
        </is>
      </c>
      <c r="B33" s="7" t="n">
        <v>0.5</v>
      </c>
      <c r="C33" s="7" t="n">
        <v>0.5</v>
      </c>
      <c r="D33" s="5" t="n">
        <v>1</v>
      </c>
      <c r="E33" s="7" t="n">
        <v>1.1</v>
      </c>
    </row>
    <row r="34">
      <c r="A34" s="4" t="inlineStr">
        <is>
          <t>Other Comprehensive Income (Loss), Net of Tax, Portion Attributable to Noncontrolling Interest</t>
        </is>
      </c>
      <c r="B34" s="5" t="n">
        <v>0</v>
      </c>
      <c r="C34" s="5" t="n">
        <v>0</v>
      </c>
      <c r="D34" s="5" t="n">
        <v>0</v>
      </c>
      <c r="E34" s="5" t="n">
        <v>0</v>
      </c>
    </row>
    <row r="35">
      <c r="A35" s="4" t="inlineStr">
        <is>
          <t>AOCI, Accumulated Gain (Loss), Debt Securities, Available-for-sale, Parent [Member]</t>
        </is>
      </c>
    </row>
    <row r="36">
      <c r="A36" s="3" t="inlineStr">
        <is>
          <t>Accumulated Other Comprehensive Income (Loss) [Line Items]</t>
        </is>
      </c>
    </row>
    <row r="37">
      <c r="A37" s="4" t="inlineStr">
        <is>
          <t>Accumulated other comprehensive loss</t>
        </is>
      </c>
      <c r="B37" s="5" t="n">
        <v>22</v>
      </c>
      <c r="D37" s="5" t="n">
        <v>22</v>
      </c>
      <c r="E37" s="7" t="n">
        <v>16.9</v>
      </c>
      <c r="F37" s="6" t="n">
        <v>14.1</v>
      </c>
      <c r="G37" s="6" t="n">
        <v>6.1</v>
      </c>
      <c r="H37" s="6" t="n">
        <v>5.2</v>
      </c>
      <c r="I37" s="6" t="n">
        <v>-4.8</v>
      </c>
    </row>
    <row r="38">
      <c r="A38" s="4" t="inlineStr">
        <is>
          <t>Net (loss) gain on marketable securities held in trust fund, net of tax</t>
        </is>
      </c>
      <c r="B38" s="7" t="n">
        <v>-4.6</v>
      </c>
      <c r="C38" s="7" t="n">
        <v>-0.5</v>
      </c>
      <c r="D38" s="7" t="n">
        <v>-4.6</v>
      </c>
      <c r="E38" s="5" t="n">
        <v>-1</v>
      </c>
    </row>
    <row r="39">
      <c r="A39" s="4" t="inlineStr">
        <is>
          <t>OCI, Debt Securities, Available-for-Sale, Unrealized Holding Gain (Loss), before Adjustment, after Tax</t>
        </is>
      </c>
      <c r="B39" s="7" t="n">
        <v>7.9</v>
      </c>
      <c r="C39" s="7" t="n">
        <v>11.7</v>
      </c>
      <c r="D39" s="7" t="n">
        <v>15.9</v>
      </c>
      <c r="E39" s="7" t="n">
        <v>21.7</v>
      </c>
    </row>
    <row r="40">
      <c r="A40" s="4" t="inlineStr">
        <is>
          <t>Other Comprehensive Income (Loss), Securities, Available-for-sale, Tax</t>
        </is>
      </c>
      <c r="B40" s="7" t="n">
        <v>12.5</v>
      </c>
      <c r="C40" s="7" t="n">
        <v>12.2</v>
      </c>
      <c r="D40" s="7" t="n">
        <v>20.5</v>
      </c>
      <c r="E40" s="7" t="n">
        <v>22.7</v>
      </c>
    </row>
    <row r="41">
      <c r="A41" s="4" t="inlineStr">
        <is>
          <t>Other Comprehensive Income (Loss), Net of Tax, Portion Attributable to Noncontrolling Interest</t>
        </is>
      </c>
      <c r="B41" s="9" t="n">
        <v>0</v>
      </c>
      <c r="C41" s="9" t="n">
        <v>0</v>
      </c>
      <c r="D41" s="9" t="n">
        <v>0</v>
      </c>
      <c r="E41" s="9"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On January 8, 2018, we completed our acquisition (the “ Acquisition ”) of Vale Fertilizantes S.A. (now known as Mosaic Fertilizantes P&amp;K S.A. or the “ Acquired Business ”). Upon completion of the Acquisition, we became the leading fertilizer producer and distributor in Brazil.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These results are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lag in our Condensed Consolidated Statements of Earnings (Los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Acquisition, which consist of five phosphate rock mines, four phosphate chemical plants and a potash mine.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crop nutrition port and throughput warehouse terminal facility in Brazil. Intersegment eliminations, unrealized mark-to-market gains/losses on derivatives, debt expenses, Streamsong Res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9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Guidance</t>
        </is>
      </c>
      <c r="B1" s="2" t="inlineStr">
        <is>
          <t>6 Months Ended</t>
        </is>
      </c>
    </row>
    <row r="2">
      <c r="B2" s="2" t="inlineStr">
        <is>
          <t>Jun. 30, 2020</t>
        </is>
      </c>
    </row>
    <row r="3">
      <c r="A3" s="3" t="inlineStr">
        <is>
          <t>Recently Issued Accounting Guidance [Abstract]</t>
        </is>
      </c>
    </row>
    <row r="4">
      <c r="A4" s="4" t="inlineStr">
        <is>
          <t>Accounting Standards Update and Change in Accounting Principle [Text Block]</t>
        </is>
      </c>
      <c r="B4" s="4" t="inlineStr">
        <is>
          <t>Recently Issued Accounting Guidance In June 2016, the Financial Accounting Standards Board (“ FASB ”) issued guidance which revises the accounting for credit losses on financial instruments within its scope. The standard introduces an approach, based on expected losses, to estimate credit losses on certain types of financial instruments, including trade and other receivables, and modifies the impairment model for available-for-sale (“ A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6 Months Ended</t>
        </is>
      </c>
    </row>
    <row r="2">
      <c r="B2" s="2" t="inlineStr">
        <is>
          <t>Jun. 30, 2020</t>
        </is>
      </c>
    </row>
    <row r="3">
      <c r="A3" s="3" t="inlineStr">
        <is>
          <t>Balance Sheet Related Disclosures [Abstract]</t>
        </is>
      </c>
    </row>
    <row r="4">
      <c r="A4" s="4" t="inlineStr">
        <is>
          <t>Other Financial Statement Data</t>
        </is>
      </c>
      <c r="B4" s="4" t="inlineStr">
        <is>
          <t>Other Financial Statement Data The following provides add i tional information concerning selected balance sheet accounts: June 30, 2020 December 31, 2019 Other current assets Income and other taxes receivable $ 157.6 $ 179.5 Prepaid expenses 141.3 110.7 Other 39.8 28.6 $ 338.7 $ 318.8 Other assets Restricted cash $ 9.8 $ 5.4 MRO inventory 130.0 126.8 Marketable securities held in trust 725.1 691.7 Operating lease right-of-use assets 192.2 192.1 Indemnification asset 21.3 40.6 Long-term receivable 52.7 81.6 Other 194.7 316.2 $ 1,325.8 $ 1,454.4 Accrued liabilities Accrued dividends $ 0.7 $ 20.0 Payroll and employee benefits 146.7 173.8 Asset retirement obligations 155.9 154.4 Customer prepayments (a) 456.2 266.9 Accrued income tax 6.6 33.9 Operating lease obligation 67.3 67.1 Other 388.1 365.8 $ 1,221.5 $ 1,081.9 Other noncurrent liabilities Asset retirement obligations $ 1,140.5 $ 1,160.8 Operating lease obligation 126.6 127.0 Accrued pension and postretirement benefits 138.3 173.6 Unrecognized tax benefits 42.1 42.1 Other 213.9 269.5 $ 1,661.4 $ 1,773.0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June 30, Six Months Ended June 30, 2020 2019 2020 2019 Net earnings (loss) attributable to Mosaic $ 47.4 $ (233.1) $ (155.6) $ (102.3) Basic weighted average number of shares outstanding 379.1 385.8 378.9 385.7 Dilutive impact of share-based awards 2.2 — — — Diluted weighted average number of shares outstanding 381.3 385.8 378.9 385.7 Basic net earnings (loss) per share attributable to Mosaic $ 0.13 $ (0.60) $ (0.41) $ (0.27) Diluted net earnings (loss) per share attributable to Mosaic $ 0.12 $ (0.60) $ (0.41) $ (0.27) A total of 3.4 million and 3.0 million shares of common stock subject to issuance related to share-based awards for the three and six months ended June 30, 2020 and 2.9 million and 2.4 million for the three and six months ended June 30, 2019, respectively, have been excluded from the calculation of diluted EPS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 of the following: June 30, 2020 December 31, 2019 Raw materials $ 71.2 $ 68.3 Work in process 585.3 618.4 Finished goods 1,157.2 1,219.3 Final price deferred (a) 29.5 47.9 Operating materials and supplies 110.8 122.5 $ 1,954.0 $ 2,076.4 _________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Mosaic had goodwill of $1.1 billion as of June 30, 2020 and $1.2 billion as of December 31, 2019. We review goodwill for impairment annually in October or at any time events or circumstances indicate that the carrying value may not be fully recoverable, which is based on our accounting policy and GAAP. The changes in the carrying amount of goodwill, by reporting unit, are as follows: Potash Mosaic Fertilizantes Corporate, Eliminations and Other Total Balance as of December 31, 2019 $ 1,039.8 $ 105.0 $ 12.1 $ 1,156.9 Foreign currency translation (40.7) (8.6) — (49.3) Balance as of June 30, 2020 $ 999.1 $ 96.4 $ 12.1 $ 1,107.6 Due to a significant decline in the market price of our stock, we performed a review of goodwill as of June 30, 2020. We determined that our Potash reporting unit had an estimated fair value that was not significantly in excess of its carrying value, at 1.6%, and could be at risk of future impairment. We continue to believe that our long-term financial goals will be achieved. Our Mosaic Fertilizantes reporting unit has substantial fair value in excess of its carrying value. Foreign currency rates can impact the carrying value of our Potash and Mosaic Fertilizantes reporting units. We continue to monitor the rates of these reporting units as they could put them at risk of future impairment. We are required to perform our next annual goodwill impairment analysis as of October 31, 2020. It is possible that, during the remainder of 2020 or beyond, business conditions could deteriorate from the current state, raw material or product price projections could decline significantly from current estimates, we could experience fluctuations in foreign currency exchange rates or our common stock price could decline significantly. If our net sales and cash flow projections are not achieved, or our common stock price continues to decline from the current level, book values of certain operations could exceed their fair values, which may result in goodwill impairment charges in future periods. It is not possible at this time to determine if any such future impairment charge would result or, if it does, whether such charge w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044.7</v>
      </c>
      <c r="C3" s="6" t="n">
        <v>2176.9</v>
      </c>
      <c r="D3" s="6" t="n">
        <v>3842.8</v>
      </c>
      <c r="E3" s="6" t="n">
        <v>4076.6</v>
      </c>
    </row>
    <row r="4">
      <c r="A4" s="4" t="inlineStr">
        <is>
          <t>Gross margin</t>
        </is>
      </c>
      <c r="B4" s="5" t="n">
        <v>257</v>
      </c>
      <c r="C4" s="7" t="n">
        <v>227.2</v>
      </c>
      <c r="D4" s="7" t="n">
        <v>298.4</v>
      </c>
      <c r="E4" s="7" t="n">
        <v>536.7</v>
      </c>
    </row>
    <row r="5">
      <c r="A5" s="4" t="inlineStr">
        <is>
          <t>Selling, general and administrative expenses</t>
        </is>
      </c>
      <c r="B5" s="7" t="n">
        <v>95.09999999999999</v>
      </c>
      <c r="C5" s="7" t="n">
        <v>78.09999999999999</v>
      </c>
      <c r="D5" s="5" t="n">
        <v>163</v>
      </c>
      <c r="E5" s="7" t="n">
        <v>171.6</v>
      </c>
    </row>
    <row r="6">
      <c r="A6" s="4" t="inlineStr">
        <is>
          <t>Impairment, restructuring and other expenses</t>
        </is>
      </c>
      <c r="B6" s="5" t="n">
        <v>0</v>
      </c>
      <c r="C6" s="7" t="n">
        <v>369.4</v>
      </c>
      <c r="D6" s="5" t="n">
        <v>0</v>
      </c>
      <c r="E6" s="7" t="n">
        <v>369.4</v>
      </c>
    </row>
    <row r="7">
      <c r="A7" s="4" t="inlineStr">
        <is>
          <t>Other operating expense</t>
        </is>
      </c>
      <c r="B7" s="7" t="n">
        <v>76.09999999999999</v>
      </c>
      <c r="C7" s="7" t="n">
        <v>21.6</v>
      </c>
      <c r="D7" s="7" t="n">
        <v>115.8</v>
      </c>
      <c r="E7" s="7" t="n">
        <v>35.5</v>
      </c>
    </row>
    <row r="8">
      <c r="A8" s="4" t="inlineStr">
        <is>
          <t>Operating earnings (loss)</t>
        </is>
      </c>
      <c r="B8" s="7" t="n">
        <v>85.8</v>
      </c>
      <c r="C8" s="7" t="n">
        <v>-241.9</v>
      </c>
      <c r="D8" s="7" t="n">
        <v>19.6</v>
      </c>
      <c r="E8" s="7" t="n">
        <v>-39.8</v>
      </c>
    </row>
    <row r="9">
      <c r="A9" s="4" t="inlineStr">
        <is>
          <t>Interest expense, net</t>
        </is>
      </c>
      <c r="B9" s="7" t="n">
        <v>-49.3</v>
      </c>
      <c r="C9" s="5" t="n">
        <v>-46</v>
      </c>
      <c r="D9" s="7" t="n">
        <v>-90.40000000000001</v>
      </c>
      <c r="E9" s="5" t="n">
        <v>-93</v>
      </c>
    </row>
    <row r="10">
      <c r="A10" s="4" t="inlineStr">
        <is>
          <t>Foreign currency transaction gain (loss)</t>
        </is>
      </c>
      <c r="B10" s="7" t="n">
        <v>34.1</v>
      </c>
      <c r="C10" s="7" t="n">
        <v>20.8</v>
      </c>
      <c r="D10" s="7" t="n">
        <v>-180.1</v>
      </c>
      <c r="E10" s="7" t="n">
        <v>43.4</v>
      </c>
    </row>
    <row r="11">
      <c r="A11" s="4" t="inlineStr">
        <is>
          <t>Other income (expense)</t>
        </is>
      </c>
      <c r="B11" s="7" t="n">
        <v>2.4</v>
      </c>
      <c r="C11" s="7" t="n">
        <v>-3.7</v>
      </c>
      <c r="D11" s="7" t="n">
        <v>6.9</v>
      </c>
      <c r="E11" s="7" t="n">
        <v>-4.8</v>
      </c>
    </row>
    <row r="12">
      <c r="A12" s="4" t="inlineStr">
        <is>
          <t>Earnings (loss) from consolidated companies before income taxes</t>
        </is>
      </c>
      <c r="B12" s="5" t="n">
        <v>73</v>
      </c>
      <c r="C12" s="7" t="n">
        <v>-270.8</v>
      </c>
      <c r="D12" s="5" t="n">
        <v>-244</v>
      </c>
      <c r="E12" s="7" t="n">
        <v>-94.2</v>
      </c>
    </row>
    <row r="13">
      <c r="A13" s="4" t="inlineStr">
        <is>
          <t>Benefit from income taxes</t>
        </is>
      </c>
      <c r="B13" s="7" t="n">
        <v>-2.7</v>
      </c>
      <c r="C13" s="7" t="n">
        <v>-51.7</v>
      </c>
      <c r="D13" s="7" t="n">
        <v>-135.7</v>
      </c>
      <c r="E13" s="7" t="n">
        <v>-5.1</v>
      </c>
    </row>
    <row r="14">
      <c r="A14" s="4" t="inlineStr">
        <is>
          <t>Earnings (loss) from consolidated companies</t>
        </is>
      </c>
      <c r="B14" s="7" t="n">
        <v>75.7</v>
      </c>
      <c r="C14" s="7" t="n">
        <v>-219.1</v>
      </c>
      <c r="D14" s="7" t="n">
        <v>-108.3</v>
      </c>
      <c r="E14" s="7" t="n">
        <v>-89.09999999999999</v>
      </c>
    </row>
    <row r="15">
      <c r="A15" s="4" t="inlineStr">
        <is>
          <t>Equity in net loss of nonconsolidated companies</t>
        </is>
      </c>
      <c r="B15" s="7" t="n">
        <v>-29.8</v>
      </c>
      <c r="C15" s="7" t="n">
        <v>-11.2</v>
      </c>
      <c r="D15" s="7" t="n">
        <v>-49.8</v>
      </c>
      <c r="E15" s="7" t="n">
        <v>-11.3</v>
      </c>
    </row>
    <row r="16">
      <c r="A16" s="4" t="inlineStr">
        <is>
          <t>Net earnings (loss) including noncontrolling interests</t>
        </is>
      </c>
      <c r="B16" s="7" t="n">
        <v>45.9</v>
      </c>
      <c r="C16" s="7" t="n">
        <v>-230.3</v>
      </c>
      <c r="D16" s="7" t="n">
        <v>-158.1</v>
      </c>
      <c r="E16" s="7" t="n">
        <v>-100.4</v>
      </c>
    </row>
    <row r="17">
      <c r="A17" s="4" t="inlineStr">
        <is>
          <t>Less: Net (loss) earnings attributable to noncontrolling interests</t>
        </is>
      </c>
      <c r="B17" s="7" t="n">
        <v>-1.5</v>
      </c>
      <c r="C17" s="7" t="n">
        <v>2.8</v>
      </c>
      <c r="D17" s="7" t="n">
        <v>-2.5</v>
      </c>
      <c r="E17" s="7" t="n">
        <v>1.9</v>
      </c>
    </row>
    <row r="18">
      <c r="A18" s="4" t="inlineStr">
        <is>
          <t>Net earnings (loss) attributable to Mosaic</t>
        </is>
      </c>
      <c r="B18" s="6" t="n">
        <v>47.4</v>
      </c>
      <c r="C18" s="6" t="n">
        <v>-233.1</v>
      </c>
      <c r="D18" s="6" t="n">
        <v>-155.6</v>
      </c>
      <c r="E18" s="6" t="n">
        <v>-102.3</v>
      </c>
    </row>
    <row r="19">
      <c r="A19" s="4" t="inlineStr">
        <is>
          <t>Basic net earnings (loss) per share attributable to Mosaic</t>
        </is>
      </c>
      <c r="B19" s="8" t="n">
        <v>0.13</v>
      </c>
      <c r="C19" s="8" t="n">
        <v>-0.6</v>
      </c>
      <c r="D19" s="8" t="n">
        <v>-0.41</v>
      </c>
      <c r="E19" s="8" t="n">
        <v>-0.27</v>
      </c>
    </row>
    <row r="20">
      <c r="A20" s="4" t="inlineStr">
        <is>
          <t>Basic weighted average number of shares outstanding</t>
        </is>
      </c>
      <c r="B20" s="7" t="n">
        <v>379.1</v>
      </c>
      <c r="C20" s="7" t="n">
        <v>385.8</v>
      </c>
      <c r="D20" s="7" t="n">
        <v>378.9</v>
      </c>
      <c r="E20" s="7" t="n">
        <v>385.7</v>
      </c>
    </row>
    <row r="21">
      <c r="A21" s="4" t="inlineStr">
        <is>
          <t>Diluted net earnings (loss) per share attributable to Mosaic</t>
        </is>
      </c>
      <c r="B21" s="8" t="n">
        <v>0.12</v>
      </c>
      <c r="C21" s="8" t="n">
        <v>-0.6</v>
      </c>
      <c r="D21" s="8" t="n">
        <v>-0.41</v>
      </c>
      <c r="E21" s="8" t="n">
        <v>-0.27</v>
      </c>
    </row>
    <row r="22">
      <c r="A22" s="4" t="inlineStr">
        <is>
          <t>Diluted weighted average number of shares outstanding</t>
        </is>
      </c>
      <c r="B22" s="7" t="n">
        <v>381.3</v>
      </c>
      <c r="C22" s="7" t="n">
        <v>385.8</v>
      </c>
      <c r="D22" s="7" t="n">
        <v>378.9</v>
      </c>
      <c r="E22" s="7" t="n">
        <v>385.7</v>
      </c>
    </row>
    <row r="23">
      <c r="A23" s="4" t="inlineStr">
        <is>
          <t>Product</t>
        </is>
      </c>
    </row>
    <row r="24">
      <c r="A24" s="4" t="inlineStr">
        <is>
          <t>Net Sales</t>
        </is>
      </c>
      <c r="B24" s="6" t="n">
        <v>2044.7</v>
      </c>
      <c r="C24" s="6" t="n">
        <v>2176.9</v>
      </c>
      <c r="D24" s="6" t="n">
        <v>3842.8</v>
      </c>
      <c r="E24" s="6" t="n">
        <v>4076.6</v>
      </c>
    </row>
    <row r="25">
      <c r="A25" s="4" t="inlineStr">
        <is>
          <t>Cost of goods sold</t>
        </is>
      </c>
      <c r="B25" s="6" t="n">
        <v>1787.7</v>
      </c>
      <c r="C25" s="6" t="n">
        <v>1949.7</v>
      </c>
      <c r="D25" s="6" t="n">
        <v>3544.4</v>
      </c>
      <c r="E25" s="6" t="n">
        <v>353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6 Months Ended</t>
        </is>
      </c>
    </row>
    <row r="2">
      <c r="B2" s="2" t="inlineStr">
        <is>
          <t>Jun. 30, 2020</t>
        </is>
      </c>
    </row>
    <row r="3">
      <c r="A3" s="3" t="inlineStr">
        <is>
          <t>Investments, Debt and Equity Securities [Abstract]</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 term care of our Florida and Louisiana phosphogypsum management systems (“ Gypstacks ”), as described further in Note 10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re were no other-than-temporary impairment write-downs on available-for-sale securities during the six months ended June 30, 2020. The estimated fair value of the investments in the RCRA Trusts as of June 30, 2020 and December 31, 2019 are as follows: June 30, 2020 Amortized Gross Gross Fair Level 1 Cash and cash equivalents $ 5.5 $ — $ — $ 5.5 Level 2 Corporate debt securities 194.8 12.6 (0.2) 207.2 Municipal bonds 194.2 6.9 (0.7) 200.4 U.S. government bonds 287.3 12.3 — 299.6 Total $ 681.8 $ 31.8 $ (0.9) $ 712.7 December 31, 2019 Amortized Gross Gross Fair Level 1 Cash and cash equivalents $ 3.4 $ — $ — $ 3.4 Level 2 Corporate debt securities 194.2 5.8 (0.1) 199.9 Municipal bonds 188.3 4.4 (0.4) 192.3 U.S. government bonds 280.6 3.2 (2.5) 281.3 Total $ 666.5 $ 13.4 $ (3.0) $ 676.9 The following tables show gross unrealized losses and fair values of the RCRA Trusts' available-for-sale securities that have been in a continuous unrealized loss position deemed to be temporary as of June 30, 2020 and December 31, 2019 : June 30, 2020 December 31, 2019 (in millions) Fair Gross Fair Gross Securities that have been in a continuous loss position for less than 12 months: Corporate debt securities $ 8.3 $ (0.2) $ 17.9 $ — Municipal bonds 27.6 (0.5) 11.7 (0.1) U.S. government bonds — — 195.4 (2.5) 35.9 (0.7) 225.0 (2.6) Securities that have been in a continuous loss position for more than 12 months: Corporate debt securities $ — $ — $ 20.7 $ (0.1) Municipal bonds — — 14.7 (0.3) U.S. government bonds 5.2 (0.2) — — 5.2 (0.2) 35.4 (0.4) The following table summarizes the balance by contractual maturity of the available-for-sale debt securities invested by the RCRA Trusts as of June 30, 2020. Actual maturities may differ from contractual maturities because the issuers of the securities may have the right to prepay obligations before the underlying contracts mature. June 30, 2020 Due in one year or less $ 26.9 Due after one year through five years 239.7 Due after five years through ten years 401.9 Due after ten years 38.7 Total debt securities $ 707.2 For the three and six months ended June 30, 2020, realized gains were $5.7 million and $9.4 million, respectively, and realized losses were $0.7 million and $0.9 million, respectively. For the three and six months ended June 30, 2019, realized gains were immaterial and $3.1 million and realized losses were $0.4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Financing Arrangements</t>
        </is>
      </c>
      <c r="B1" s="2" t="inlineStr">
        <is>
          <t>6 Months Ended</t>
        </is>
      </c>
    </row>
    <row r="2">
      <c r="B2" s="2" t="inlineStr">
        <is>
          <t>Jun. 30, 2020</t>
        </is>
      </c>
    </row>
    <row r="3">
      <c r="A3" s="3" t="inlineStr">
        <is>
          <t>Financing Arrangements [Abstract]</t>
        </is>
      </c>
    </row>
    <row r="4">
      <c r="A4" s="4" t="inlineStr">
        <is>
          <t>Debt Disclosure</t>
        </is>
      </c>
      <c r="B4" s="4" t="inlineStr">
        <is>
          <t>Financing Arrangements Structured Accounts Payable Arrangements In Brazil, we finance some of our potash-based fertilizer, sulfur, ammonia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s of June 30, 2020 and December 31, 2019, the total structured accounts payable arrangements were $410.3 million and $740.6 million, respectively. Inventory Financing Arrangement On January 7, 2020, we entered into an inventory financing arrangement with a bank to sell up to $400 million of certain commodities inventory for cash and subsequently repurchase the inventory at an agreed upon price and time in the future, not to exceed 180 days. Under the terms of the agreement, we may borrow up to 90% of the value of the inventory. It is later repurchased by Mosaic at the original sale price plus interest and any transaction costs. As of June 30, 2020, $250.0 million of inventory was financed under this arrangement, which is included in short-term debt on the Condensed Consolidated Balance Sheet. The inventory remains on our Condensed Consolidated Balance Sheet as it serves as collateral for the debt. Interest accrues on the debt through the repurchase date, and is included in accrued liabilities. The weighted average interest rate of the repurchase obligation as of June 30, 2020 was 1.91%. Receivable Purchasing Arrangement On March 4, 2020, we entered into a Receivable Purchasing Agreement (" RPA "), with a bank whereby, from time-to-time, we sell certain receivables. The net face value of the purchased receivables may not exceed $150 million at any point in time. The purchase price of the receivable sold under the RPA is the face value of the receivable less an agreed upon discount. We record the purchase price as short-term debt, and recognize interest expense by accreting the liability through the due date of the underlying receivables. As of June 30, 2020, we had non-recourse short-term debt of $99.9 million related to the RPA. Following the sale to the bank, we continue to service the collection of the receivables on behalf of the bank without further consideration. The weighted average interest rate of the RPA related debt as of June 30, 2020 was 1.27%. Mosaic Credit Facility Subsequent to quarter end, we entered into a First Amendment to Second Amended and Restated Credit Agreement, Extension Agreement, and Increase Agreement (the “ First Amendment ”) to our unsecured revolving credit facility, dated as of November 18, 2016 (the “ Mosaic Credit Facility ”). The First Amendment extends the maturity date of the Mosaic Credit Facility by one year, to November 18, 2022, and increases the revolving credit facility from $2.0 billion to $2.2 billion. The First Amendment also makes certain adjustments to the interest rate margins and pricing grid in a manner congruent with the investment ratings of the Company. No changes were made to the covenants in the Mosaic Credit Facility with respect to interest coverage and leverage ratio requirements pursuant to the First Amend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 Disclosure</t>
        </is>
      </c>
      <c r="B4" s="4" t="inlineStr">
        <is>
          <t>Asset Retirement Obligations 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in millions) June 30, 2020 December 31, 2019 AROs, beginning of period $ 1,315.2 $ 1,160.1 Liabilities incurred 6.4 15.8 Liabilities settled (52.6) (112.8) Accretion expense 34.0 62.4 Revisions in estimated cash flows 51.3 191.0 Foreign currency translation (57.9) (1.3) AROs, end of period 1,296.4 1,315.2 Less current portion (155.9) (154.4) Non-current portion of AROs $ 1,140.5 $ 1,160.8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remaining capital expenditures likely to exceed $50 million in the aggregate. • Provision of additional financial assurance for the estimated Gypstack Closure Costs for Gypstacks at the covered facilities. The RCRA Trusts are discussed in Note 8 to our Condensed Consolidated Financial Statements. In addition, we have agreed to guarantee the difference between the amounts held in each RCRA Trust (including any earnings) and the estimated closure and long-term care costs. As of December 31, 2019, the undiscounted amount of our Gypstack Closure Costs ARO associated with the facilities covered by the 2015 Consent Decrees, determined using the assumptions used for financial reporting purposes, was approximately $1.6 billion, and the present value of our Gypstack Closure Costs ARO reflected in our Consolidated Balance Sheet for those facilities was approximately $429.3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Plant C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244.9 million, which reflects our closure cost estimates as of December 31, 2019.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During the six months ended June 30, 2020, gross unrecognized tax benefits decreased by $5.2 million to $34.3 million. The decrease is primarily related to releasing a reserve in the U.S. for AMT sequestration. If recognized, approximately $18.1 million of the $34.3 million in unrecognized tax benefits would affect our effective tax rate and net earnings in future periods. We recognize interest and penalties related to unrecognized tax benefits as a component of our income tax provision. We had accrued interest and penalties totaling $7.8 million and $7.4 million as of June 30, 2020 and December 31, 2019,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raised are properly accounted for. For the three months ended June 30, 2020, tax expense specific to the period was a benefit of approximately $2.5 million. This consisted primarily of tax benefit of $3.0 million recorded for interest income on AMT tax refunds.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 Generally, for interim periods, income tax is equal to the total of (1) year-to-date pretax income multiplied by our forecasted effective tax rate plus (2) tax expense items specific to the period. In situations where we expect to report losses for which we do not expect to receive tax benefits, we are required to apply separate forecasted effective tax rates to those jurisdictions rather than including them in the consolidated effective tax rate. For the three months ended June 30, 2020, income tax expense was impacted by this set of rules, resulting in an additional cost of $18.8 million compared to what would have been recorded under the general rule on a consolidated basis. For the six months ended June 30, 2020, tax expense specific to the period was a benefit of approximately $30.8 million. This consisted primarily of tax benefit of $25.1 million recorded related to the impacts of the Coronavirus Aid, Relief, and Economic Security Act (“ CARES Act ”) to prior years. The CARES Act provides various tax relief measures to taxpayers impacted by the coronavirus. Tax expense specific to the period also included a benefit of $5.7 million of which $5.5 million related to release of the sequestration on AMT.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Accounting for Derivative Instruments and Hedging Activities</t>
        </is>
      </c>
      <c r="B4" s="4" t="inlineStr">
        <is>
          <t>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ine fixed-to-floating interest rate swap agreements with a total notional amount of $585.0 million as of December 31, 2019 related to our Senior Notes due 2023. All nine fixed-to-floating interest rate swap agreements were terminated in April of 2020, for which we received net proceeds of approximately $35 million. The termination resulted in an immaterial impact to our Condensed Consolidated Statement of Earnings (Loss). As a result, Mosaic no longer has fixed-to-floating interest rate swap agreements in effect as of June 30, 2020. As of June 30, 2020 and December 31, 2019, the gross asset position of our derivative instruments was $32.7 million and $29.9 million, respectively, and the gross liability position of our liability instruments was $93.1 million and $29.1 million, respectively. As of June 30, 2020 and December 31, 2019, the following is the total absolute notional volume associated with our outstanding derivative instruments: (in millions of Units) June 30, 2020 December 31, 2019 Derivative Instrument Derivative Category Unit of Measure Foreign currency derivatives Foreign currency US Dollars 2,538.8 1,923.3 Interest rate derivatives Interest rate US Dollars — 585.0 Natural gas derivatives Commodity MMbtu 33.1 44.1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June 30, 2020 and December 31, 2019, was $52.0 million and $11.6 million, respectively. We have no cash collateral posted in association with these contracts. If the credit-risk-related contingent features underlying these agreements were triggered on June 30, 2020, we would have been required to post an additional $46.1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ollowing is a summary of the valuation techniques for assets and liabilities recorded in our Condensed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June 30, 2020 and December 31, 2019, the gross asset position of our foreign currency derivative instruments was $26.6 million and $15.6 million, respectively, and the gross liability position of our foreign currency derivative instruments was $90.6 million and $22.9 million, respectively.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June 30, 2020 and December 31, 2019, the gross asset position of our commodity derivative instruments was $6.1 million and $2.9 million, respectively, and the gross liability position of our commodity instruments was $2.5 million and $6.2 million, respectively. Interest Rate Derivatives -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In April 2020, we terminated our outstanding interest rate swap contracts which resulted in an immaterial impact to our Condensed Consolidated Statement of Earnings (Loss). As of June 30, 2020 and December 31, 2019, the gross asset position of our interest rate swap instruments was zero and $11.4 million, respectively, and the gross liability position of our interest rate swap instruments was zero as of June 30, 2020 and December 31, 2019. Financial Instruments The carrying amounts and estimated fair values of our financial instruments are as follows: June 30, 2020 December 31, 2019 Carrying Amount Fair Value Carrying Amount Fair Value Cash and cash equivalents $ 1,073.3 $ 1,073.3 $ 519.1 $ 519.1 Accounts receivable 689.6 689.6 803.9 803.9 Accounts payable 811.9 811.9 680.4 680.4 Structured accounts payable arrangements 410.3 410.3 740.6 740.6 Short-term debt 610.0 610.0 41.6 41.6 Long-term debt, including current portion 4,587.1 4,803.4 4,572.7 4,920.9 For cash and cash equivalents, accounts receivables,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t>
        </is>
      </c>
      <c r="B4" s="4" t="inlineStr">
        <is>
          <t>Related Party Transactions We enter into transactions and agreements with certain of our non-consolidated companies and other related parties from time to time. As of June 30, 2020, the net amount due to our non-consolidated companies totaled $175.1 million. As of December 31, 2019, there was a net amount due from our non-consolidated companies totaling $23.2 million. These amounts include a long-term indemnification asset of $21.3 million from Vale S.A. for reimbursement of pension plan obligations. The Condensed Consolidated Statements of Earnings included the following transactions with our non-consolidated companies: Three Months Ended June 30, Six Months Ended June 30, 2020 2019 2020 2019 Transactions with non-consolidated companies included in net sales $ 222.5 $ 289.3 $ 371.1 $ 551.8 Transactions with non-consolidated companies included in cost of goods sold 218.4 299.8 395.5 550.8 As part of the MWSPC joint venture, we market approximately 25% of the MWSPC production, for which approximately $1.5 million and $3.9 million, and $1.9 million and $4.6 million of marketing fees are included in revenue for the three and six months ended June 30, 2020 and June 30, 2019, respectively. In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are the primary beneficiary of GMS, a variable interest entity, and consolidate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s of June 30, 2020 and December 31, 2019, there were outstanding bridge loans of $74.7 million and $74.7 million, respectively, relating to the cancelled second barge and the remaining tug, which bridge loans are eliminated in consolidation. Reserves against the bridge loans of approximately $54.2 million were established in 2018 and remain unchanged. The construction of the remaining tug, funded by the bridge loan advances in excess of the reserves, is recorded within construction in-progress within our consolidated balance sheet. Several subsidiaries of Savage operate vessels utilized by Mosaic under time charter arrangements, including the ammonia tug and barge 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We have described below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28.6 million and $39.3 million as of June 30, 2020 and December 31, 2019,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with recommendations to address any identified issues; and provide financial assurance of no less than $40.0 million, which we have done without the need for any expenditure of corporate funds through satisfaction of a financial strength test and Mosaic parent guarantee. The Order did not require payment of civil penalties relating to the incident. As of June 30, 2020, the sinkhole repairs were substantially complete. Additional expenditures could be required in the future for additional remediation or other measures in connection with the sinkhole including if, for example, FDEP or EPA were to request additional measures to address risks presented by the Gypstack. These expenditures could be material. In addition, we are unable to predict at this time what, if any, impact the New Wales water loss incident will have on future Florida permitting efforts. EPA RCRA Initiative. We have certain financial assurance and other obligations under consent decrees and a separate financial assurance arrangement relating to our facilities in Florida and Louisiana. These obligations are discussed in Note 10 of our Notes to Condensed Consolidated Financial Statements. EPA EPCRA Initiative.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have been engaged in settlement discussions with U.S. EPA and the Department of Justice, originating with the allegations of violations of Clean Air Act Prevention of Significant Deterioration (PSD) permitting requirements at the Plant City sulfuric acid plants and encompassing injunctive relief regarding sulfur dioxide emissions across Mosaic’s Florida sulfuric acid plant fleet. With the closure of Plant City fertilizer operations, there is no longer a need to reach resolution with the government on injunctive relief (i.e., reduction of sulfur dioxide emissions) at that facility. Furthermore, the Department of Justice has determined that there is no basis for proceeding with a settlement, as EPA and the Department have not currently alleged any violations of the Clean Air Act PSD permitting requirements at any other of Mosaic’s Florida sulfuric acid plants. We cannot predict at this time whether EPA and DOJ will initiate an enforcement action in the future with respect to “New Source Review” compliance at our Florida sulfuric acid plants or what its scope would be, or what the range of outcomes might be with respect to such a potential enforcement action. Uncle Sam Gypstack . In January 2019, we observed lateral movement of the north slope of our active phosphogypsum stack at the Uncle Sam facility in Louisiana. The observation was reported to the Louisiana Department of Environmental Quality and the U.S. EPA. We continue to provide updates to the agencies on the movement, which has slowed following actions we have taken, which include reducing process water volume stored atop the stack to reduce the active load causing the movement; constructing a stability berm at the base of the slope to increase resistance; and removing gypsum from the north side to the south side. These steps have improved slope stability, reduced slope movement and reduced our capacity to store process water. There has been no loss of containment resulting from the movement observed, and none is expected. Although continued lateral movement on the north slope could have a material effect on our future operations at that facility, we cannot predict the prospective impact on our results of operations at this time.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 party indemnitors, the extent of potential insurance coverage and the extent of potential liability from these claims is currently unknown. In September 2019, counsel for several of the parishes announced that an agreement had been reached to settle the claims against Mosaic and its corporate predecessors, subject to approval by the participating parishes and the State of Louisiana. In connection with that settlement agreement, the proposed settlement payment obligations would be paid by third party indemnitors.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Mine Litigation.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collectively, “ NGO Plaintiffs ”) issued a 60-day notice of intent to sue the Corps and the U.S. Fish and Wildlife Service (the “ Service ”) under the federal Endangered Species Act regarding actions taken by the Corps and the Service in connection with the issuance of the permit. On March 15, 2017, the NGO Plaintiffs filed a complaint against the Corps, the Service and the U.S. Department of the Interior (collectively “ Government Defendants ”)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In their Complaint, the NGO Plaintiffs sought specific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Government Defendants, filed answers to the amended complaint. In June through July 2017, the parties filed competing Motions for Summary Judgment based on the administrative record developed for the challenged federal permits and approvals, consistent with the Administrative Procedures Act. On December 14, 2017, the U.S. District Court granted Mosaic’s motion for summary judgment in favor of Mosaic and the Government Defendants, denied all claims raised by the NGO Plaintiffs, and denied the NGO Plaintiffs’ motion to supplement the administrative record. On February 12, 2018, the NGO Plaintiffs filed an appeal with the U.S. Court of Appeals for the Eleventh Circuit seeking to overturn the U.S. District Court’s decision. Notably, the NGO Plaintiffs did not seek reversal of the Court’s decision as to the Clean Water Act claims, but focused on the Endangered Species Act and National Environmental Policy Act claims for relief. The appellate case was fully briefed with close coordination between counsel for Mosaic and the Justice Department in developing the Appellants’ Briefs and Reply Briefs. A mandatory mediation occurred on March 19, 2018, but no settlement was reached. Oral argument was held before the Eleventh Circuit Court of Appeals on May 22, 2019. On November 4, 2019, the 11th Circuit U.S. Court of Appeals upheld the federal permits issued for Mosaic’s South Pasture Extension Mine and the adequacy of the Area-wide Environmental Impact Statement (AEIS) that served as the NEPA support for three of Mosaic’s new Florida phosphate mines. The Court of Appeals held that the Corps of Engineers’ decision to issue the Clean Water Act 404 Permit and its reliance on the AEIS to satisfy the federal NEPA requirements were proper exercises of its authority. On December 18, 2019, the NGO Plaintiffs filed a Petition for Rehearing En Banc seeking a rehearing before the entire 15-judge panel of the Court of Appeals. No responses to the Petition for Rehearing are allowed by Mosaic or the Government Defendants, unless requested by the Court. On February 5, 2020, the 11th Circuit Court of Appeals issued its Order denying the Petition for Rehearing. Under existing rules, the Appellants would be given 90 days from February 5, 2020 to file a Petition for Writ of Certiorari with the U.S. Supreme Court. However, due to the Corona Virus pandemic, on March 4th the U.S. Supreme Court issued an Order extending the deadlines for filing a Petition for Writ of Certiorari (a "Petition") to 150 days. Accordingly, the deadline for the NGO Plaintiffs to file a timely Petition was July 6, 2020. That date has passed, and the NGO Plaintiffs did not file a timely Petition. As a result, the decision by the 11th Circuit Court of Appeals upholding the U.S. District Court’s decision (affirming the federal approvals issued for Mosaic’s South Pasture Extension Mine and finding the AEIS consistent with federal law), is final and no longer subject to legal challenge. Brazil Legal Contingencies Our Brazilian subsidiaries are engaged in a number of judicial and administrative proceedings regarding labor, environmental, mining and civil claims that allege aggregate damages and/or fines of approximately $835 million. We estimate that our probable aggregate loss with respect to these claims is approximately $59.6 million, which is included in our accrued liabilities in our Condensed Consolidated Balance Sheet as of June 30, 2020. Approximately $582.9 million of the maximum potential loss relates to labor claims, such as in-house and third-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52.5 million, which is included in accrued liabilities in our Condensed Consolidated Balance Sheet as of June 30, 2020. • Approximately $3.5 million of the $59.6 million of reserves relates to a collective lawsuit filed by the labor union in Tapira (no. 114) claiming workers are entitled to overtime pay because the work shift should include transportation time to travel to a facility in which no public transportation was available. • Approximately $3.8 million of these reserves relates to a collective lawsuit filed by the labor union in Rosário do Catete (no. 6654), Sergipe, claiming payment of overtime due to an irregular work shift in force until 2016. Both matters are currently before the Brazilian Labor Superior Court. • Approximately $2.1 million of these reserves relates to a class action filed by one of the unions (no. 1051) claiming additional payment for occupational hazard due to the alleged exposure of workers to explosive gases at the Company's potash mine at Rosário do Catete, Sergipe.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The environmental judicial and administrative proceedings claims allege aggregate damages and/or fines in excess of $110.0 million; however, we estimate that our probable aggregate loss regarding these claims is approximately $3.9 million, which has been accrued as of June 30, 2020. The mining judicial and administrative proceedings claims allege aggregate damages and/or fines of approximately $3.4 million. We estimate that our probable aggregate loss regarding these claims will be immaterial as of June 30, 2020. Our Brazilian subsidiaries also have certain other civil contingent liabilities with respect to judicial, administrative and arbitration proceedings and claims related to contract disputes, pension plan matters, real state disputes and other civil matters arising in the ordinary course of business. These claims allege aggregate damages in excess of $138.7 million. We estimate that the probable aggregate loss with respect to these matters is approximately $3.9 million. Uberaba Judicial Settlement In 2013, the Federal Public Prosecutor filed a public civil action requesting that the Company adopt several measures to mitigate soil and water contamination related to the Gypstack at our Uberaba facility, located in the State of Minas Gerais,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which was paid in July 2018. We are currently acting in compliance with our obligations under the judicial settlement and expect them to be completed by December 31, 2023. Uberaba EHS Class Action In 2013, the State of Minas Gerais public prosecutor filed a class action claiming that our predecessor company in Brazil did not comply with labor safety rules and working hour laws. This claim was based on an inspection conducted by the Labor and Employment Ministry in 2010, following which we were fined for not complying with several labor regulations. We filed our defense, claiming that we complied with these labor regulations and that the assessment carried out by the inspectors in 2010 was abusive. Following the initial hearing, the court ordered an examination to determine whether there has been any non-compliance with labor regulations. The examination is currently pending and the parties are negotiating a settlement. The amount claimed in the proceeding is $27.0 million. Brazil Tax Contingencies Our Brazilian subsidiaries are engaged in a number of judicial and administrative proceedings relating to various non-income tax matters. We estimate that our maximum potential liability with respect to these matters is approximately $333.4 million, of which $156.8 million is subject to an indemnification agreement entered into with Vale S.A in connection with the Acquisition. Approximately $227.0 million of the maximum potential liability relates to a Brazilian federal value added tax, PIS and COFINS, and tax credit cases, while the majority of the remaining amount relates to various other non-income tax cases. The maximum potential liability can increase with new audits. Based on Brazil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Segment Reporting Disclosure</t>
        </is>
      </c>
      <c r="B4" s="4" t="inlineStr">
        <is>
          <t>Business Segments 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 results of operations and the results of the China and India distribution businesses are included within Corporate, Eliminations and Other. For a description of our business segments, see Note 1 to the Condensed Consolidated Financial Statements. Segment information for the three and six months ended June 30, 2020 and 2019 was as follows: Phosphates Potash Mosaic Fertilizantes Corporate, Eliminations and Other (a) Total Three months ended June 30, 2020 Net sales to external customers $ 550.1 $ 544.8 $ 787.0 $ 162.8 $ 2,044.7 Intersegment net sales 212.3 10.6 — (222.9) — Net sales 762.4 555.4 787.0 (60.1) 2,044.7 Gross margin 17.7 131.6 100.7 7.0 257.0 Canadian resource taxes — 52.1 — — 52.1 Gross margin (excluding Canadian resource taxes) 17.7 183.7 100.7 7.0 309.1 Operating earnings (loss) (59.4) 125.5 76.4 (56.7) 85.8 Capital expenditures 122.2 111.4 19.7 3.9 257.2 Depreciation, depletion and amortization expense 113.9 71.8 27.0 2.7 215.4 Three months ended June 30, 2019 Net sales to external customers $ 600.6 $ 591.9 $ 832.7 $ 151.7 $ 2,176.9 Intersegment net sales 316.8 7.2 — (324.0) — Net sales 917.4 599.1 832.7 (172.3) 2,176.9 Gross margin (11.8) 181.1 35.2 22.7 227.2 Canadian resource taxes — 56.4 — — 56.4 Gross margin (excluding Canadian resource taxes) (11.8) 237.5 35.2 22.7 283.6 Impairment, restructuring and other expenses 369.4 — — — 369.4 Operating earnings (loss) (393.1) 174.0 2.4 (25.2) (241.9) Capital expenditures 122.1 130.1 40.8 1.9 294.9 Depreciation, depletion and amortization expense 105.0 78.3 32.1 5.3 220.7 Six months ended June 30, 2020 Net sales to external customers $ 1,087.4 $ 983.4 $ 1,518.1 $ 253.9 $ 3,842.8 Intersegment net sales 294.4 13.6 — (308.0) — Net sales 1,381.8 997.0 1,518.1 (54.1) 3,842.8 Gross margin (65.2) 240.7 167.2 (44.3) 298.4 Canadian resource taxes — 83.8 — — 83.8 Gross margin (excluding Canadian resource taxes) (65.2) 324.5 167.2 (44.3) 382.2 Operating earnings (loss) (166.2) 219.7 105.4 (139.3) 19.6 Capital expenditures 260.1 209.7 45.0 5.9 520.7 Depreciation, depletion and amortization expense 228.3 141.9 55.2 7.8 433.2 Six months ended June 30, 2019 Net sales to external customers $ 1,198.7 $ 1,089.2 $ 1,530.7 $ 258.0 $ 4,076.6 Intersegment net sales 524.7 13.4 — (538.1) — Net sales 1,723.4 1,102.6 1,530.7 (280.1) 4,076.6 Gross margin 43.0 366.5 87.6 39.6 536.7 Canadian resource taxes — 103.3 — — 103.3 Gross margin (excluding Canadian resource taxes) 43.0 469.8 87.6 39.6 640.0 Impairment, restructuring and other expenses 369.4 — — — 369.4 Operating earnings (loss) (349.6) 349.8 29.7 (69.7) (39.8) Capital expenditures 242.5 270.5 92.6 3.2 608.8 Depreciation, depletion and amortization expense 208.5 156.6 63.6 10.1 438.8 Total Assets As of June 30, 2020 $ 7,635.5 $ 6,959.2 $ 3,494.1 $ 931.8 $ 19,020.6 As of December 31, 2019 7,183.5 7,219.2 3,974.9 920.9 19,298.5 ______________________________ (a) The “Corporate, Eliminations and Other” category includes the results of our ancillary distribution operations in India and China. For the three and six months ended June 30, 2020, distribution operations in India and China had revenue of $161.5 million and $238.3 million, respectively, and gross margin of $20.0 million and $22.0 million, respectively. For the three and six months ended June 30, 2019, distribution operations in India and China had revenue of $133.3 million and $226.5 million, respectively, and gross margin of $10.2 million and $19.2 million, respectively. Financial information relating to our operations by geographic area is as follows: Three Months Ended Six Months Ended (in millions) 2020 2019 2020 2019 Net sales (a) : Brazil $ 757.0 $ 805.7 $ 1,469.7 $ 1,483.7 Canpotex (b) 215.8 281.7 362.2 539.3 Canada 137.4 142.2 254.7 278.3 India 100.8 72.3 138.0 100.1 China 74.5 58.8 113.9 123.9 Argentina 55.1 46.6 83.1 72.4 Japan 32.6 8.9 44.5 9.0 Paraguay 26.4 26.1 42.7 47.5 Colombia 25.8 22.1 40.0 38.6 Mexico 22.8 35.8 47.7 80.2 Honduras 10.5 3.6 17.5 8.0 Thailand 4.7 8.1 9.1 13.2 Australia 0.3 0.1 41.3 56.1 Peru — 26.1 6.0 46.2 Other 19.7 23.4 49.8 54.8 Total international countries 1,483.4 1,561.5 2,720.2 2,951.3 United States 561.3 615.4 1,122.6 1,125.3 Consolidated $ 2,044.7 $ 2,176.9 $ 3,842.8 $ 4,076.6 ______________________________ (a) Revenues are attributed to countries based on location of customer. (b) Canpotex is the export association of certain Saskatchewan potash producers. Net sales by product type are as follows: Three Months Ended Six Months Ended (in millions) 2020 2019 2020 2019 Sales by product type: Phosphate Crop Nutrients $ 559.6 $ 643.3 $ 1,106.8 $ 1,167.9 Potash Crop Nutrients 658.0 711.9 1,129.0 1,284.0 Crop Nutrient Blends 252.0 287.4 539.3 580.8 Specialty Products (a) 436.2 417.4 752.1 736.9 Phosphate Rock 7.5 12.4 14.0 19.4 Other (b) 131.4 104.5 301.6 287.6 $ 2,044.7 $ 2,176.9 $ 3,842.8 $ 4,076.6 ____________________________________________ (a) Includes sales of MicroEssentials ® , K-Mag, Aspire and animal feed ingredients. (b) Includes sales of industrial potash, nitrogen and other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Consolidation</t>
        </is>
      </c>
      <c r="B4" s="4" t="inlineStr">
        <is>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9 (the “ 10-K Report ”). Sales, expenses, cash flows, assets and liabilities can and do vary during the year as a </t>
        </is>
      </c>
    </row>
    <row r="5">
      <c r="A5" s="4" t="inlineStr">
        <is>
          <t>Accounting Estimates</t>
        </is>
      </c>
      <c r="B5" s="4" t="inlineStr">
        <is>
          <t>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loss) including noncontrolling interest</t>
        </is>
      </c>
      <c r="B4" s="6" t="n">
        <v>45.9</v>
      </c>
      <c r="C4" s="6" t="n">
        <v>-230.3</v>
      </c>
      <c r="D4" s="6" t="n">
        <v>-158.1</v>
      </c>
      <c r="E4" s="6" t="n">
        <v>-100.4</v>
      </c>
    </row>
    <row r="5">
      <c r="A5" s="3" t="inlineStr">
        <is>
          <t>Other comprehensive income (loss), net of tax</t>
        </is>
      </c>
    </row>
    <row r="6">
      <c r="A6" s="4" t="inlineStr">
        <is>
          <t>Foreign currency translation gain (loss)</t>
        </is>
      </c>
      <c r="B6" s="7" t="n">
        <v>55.3</v>
      </c>
      <c r="C6" s="7" t="n">
        <v>107.2</v>
      </c>
      <c r="D6" s="7" t="n">
        <v>-548.1</v>
      </c>
      <c r="E6" s="5" t="n">
        <v>159</v>
      </c>
    </row>
    <row r="7">
      <c r="A7" s="4" t="inlineStr">
        <is>
          <t>Net actuarial gain (loss) and prior service cost</t>
        </is>
      </c>
      <c r="B7" s="5" t="n">
        <v>6</v>
      </c>
      <c r="C7" s="7" t="n">
        <v>-1.3</v>
      </c>
      <c r="D7" s="7" t="n">
        <v>7.8</v>
      </c>
      <c r="E7" s="7" t="n">
        <v>-2.3</v>
      </c>
    </row>
    <row r="8">
      <c r="A8" s="4" t="inlineStr">
        <is>
          <t>Realized gain on interest rate swap</t>
        </is>
      </c>
      <c r="B8" s="7" t="n">
        <v>0.3</v>
      </c>
      <c r="C8" s="7" t="n">
        <v>0.5</v>
      </c>
      <c r="D8" s="7" t="n">
        <v>0.8</v>
      </c>
      <c r="E8" s="7" t="n">
        <v>1.1</v>
      </c>
    </row>
    <row r="9">
      <c r="A9" s="4" t="inlineStr">
        <is>
          <t>Net gain on marketable securities held in trust fund</t>
        </is>
      </c>
      <c r="B9" s="7" t="n">
        <v>7.9</v>
      </c>
      <c r="C9" s="7" t="n">
        <v>11.7</v>
      </c>
      <c r="D9" s="7" t="n">
        <v>15.9</v>
      </c>
      <c r="E9" s="7" t="n">
        <v>21.7</v>
      </c>
    </row>
    <row r="10">
      <c r="A10" s="4" t="inlineStr">
        <is>
          <t>Other comprehensive income (loss)</t>
        </is>
      </c>
      <c r="B10" s="7" t="n">
        <v>69.5</v>
      </c>
      <c r="C10" s="7" t="n">
        <v>118.1</v>
      </c>
      <c r="D10" s="7" t="n">
        <v>-523.6</v>
      </c>
      <c r="E10" s="7" t="n">
        <v>179.5</v>
      </c>
    </row>
    <row r="11">
      <c r="A11" s="4" t="inlineStr">
        <is>
          <t>Comprehensive income (loss)</t>
        </is>
      </c>
      <c r="B11" s="7" t="n">
        <v>115.4</v>
      </c>
      <c r="C11" s="7" t="n">
        <v>-112.2</v>
      </c>
      <c r="D11" s="7" t="n">
        <v>-681.7</v>
      </c>
      <c r="E11" s="7" t="n">
        <v>79.09999999999999</v>
      </c>
    </row>
    <row r="12">
      <c r="A12" s="4" t="inlineStr">
        <is>
          <t>Less: Comprehensive gain (loss) attributable to noncontrolling interest</t>
        </is>
      </c>
      <c r="B12" s="7" t="n">
        <v>-2.8</v>
      </c>
      <c r="C12" s="7" t="n">
        <v>3.2</v>
      </c>
      <c r="D12" s="7" t="n">
        <v>-11.1</v>
      </c>
      <c r="E12" s="7" t="n">
        <v>2.2</v>
      </c>
    </row>
    <row r="13">
      <c r="A13" s="4" t="inlineStr">
        <is>
          <t>Comprehensive income (loss) attributable to Mosaic</t>
        </is>
      </c>
      <c r="B13" s="6" t="n">
        <v>118.2</v>
      </c>
      <c r="C13" s="6" t="n">
        <v>-115.4</v>
      </c>
      <c r="D13" s="6" t="n">
        <v>-670.6</v>
      </c>
      <c r="E13" s="6" t="n">
        <v>76.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 (Tables)</t>
        </is>
      </c>
      <c r="B1" s="2" t="inlineStr">
        <is>
          <t>6 Months Ended</t>
        </is>
      </c>
    </row>
    <row r="2">
      <c r="B2" s="2" t="inlineStr">
        <is>
          <t>Jun. 30, 2020</t>
        </is>
      </c>
    </row>
    <row r="3">
      <c r="A3" s="3" t="inlineStr">
        <is>
          <t>Balance Sheet Related Disclosures [Abstract]</t>
        </is>
      </c>
    </row>
    <row r="4">
      <c r="A4" s="4" t="inlineStr">
        <is>
          <t>Schedule of Other Financial Statement Data</t>
        </is>
      </c>
      <c r="B4" s="4" t="inlineStr">
        <is>
          <t>The following provides add i tional information concerning selected balance sheet accounts: June 30, 2020 December 31, 2019 Other current assets Income and other taxes receivable $ 157.6 $ 179.5 Prepaid expenses 141.3 110.7 Other 39.8 28.6 $ 338.7 $ 318.8 Other assets Restricted cash $ 9.8 $ 5.4 MRO inventory 130.0 126.8 Marketable securities held in trust 725.1 691.7 Operating lease right-of-use assets 192.2 192.1 Indemnification asset 21.3 40.6 Long-term receivable 52.7 81.6 Other 194.7 316.2 $ 1,325.8 $ 1,454.4 Accrued liabilities Accrued dividends $ 0.7 $ 20.0 Payroll and employee benefits 146.7 173.8 Asset retirement obligations 155.9 154.4 Customer prepayments (a) 456.2 266.9 Accrued income tax 6.6 33.9 Operating lease obligation 67.3 67.1 Other 388.1 365.8 $ 1,221.5 $ 1,081.9 Other noncurrent liabilities Asset retirement obligations $ 1,140.5 $ 1,160.8 Operating lease obligation 126.6 127.0 Accrued pension and postretirement benefits 138.3 173.6 Unrecognized tax benefits 42.1 42.1 Other 213.9 269.5 $ 1,661.4 $ 1,773.0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is a reconciliation of the numerator and denominator for the basic and diluted EPS computations: Three Months Ended June 30, Six Months Ended June 30, 2020 2019 2020 2019 Net earnings (loss) attributable to Mosaic $ 47.4 $ (233.1) $ (155.6) $ (102.3) Basic weighted average number of shares outstanding 379.1 385.8 378.9 385.7 Dilutive impact of share-based awards 2.2 — — — Diluted weighted average number of shares outstanding 381.3 385.8 378.9 385.7 Basic net earnings (loss) per share attributable to Mosaic $ 0.13 $ (0.60) $ (0.41) $ (0.27) Diluted net earnings (loss) per share attributable to Mosaic $ 0.12 $ (0.60) $ (0.41) $ (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 of the following: June 30, 2020 December 31, 2019 Raw materials $ 71.2 $ 68.3 Work in process 585.3 618.4 Finished goods 1,157.2 1,219.3 Final price deferred (a) 29.5 47.9 Operating materials and supplies 110.8 122.5 $ 1,954.0 $ 2,076.4 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 of goodwill, by reporting unit, are as follows: Potash Mosaic Fertilizantes Corporate, Eliminations and Other Total Balance as of December 31, 2019 $ 1,039.8 $ 105.0 $ 12.1 $ 1,156.9 Foreign currency translation (40.7) (8.6) — (49.3) Balance as of June 30, 2020 $ 999.1 $ 96.4 $ 12.1 $ 1,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Held in Trusts (Tables)</t>
        </is>
      </c>
      <c r="B1" s="2" t="inlineStr">
        <is>
          <t>6 Months Ended</t>
        </is>
      </c>
    </row>
    <row r="2">
      <c r="B2" s="2" t="inlineStr">
        <is>
          <t>Jun. 30, 2020</t>
        </is>
      </c>
    </row>
    <row r="3">
      <c r="A3" s="3" t="inlineStr">
        <is>
          <t>Investments, Debt and Equity Securities [Abstract]</t>
        </is>
      </c>
    </row>
    <row r="4">
      <c r="A4" s="4" t="inlineStr">
        <is>
          <t>Available-for-sale investments</t>
        </is>
      </c>
      <c r="B4" s="4" t="inlineStr">
        <is>
          <t xml:space="preserve">The estimated fair value of the investments in the RCRA Trusts as of June 30, 2020 and December 31, 2019 are as follows: June 30, 2020 Amortized Gross Gross Fair Level 1 Cash and cash equivalents $ 5.5 $ — $ — $ 5.5 Level 2 Corporate debt securities 194.8 12.6 (0.2) 207.2 Municipal bonds 194.2 6.9 (0.7) 200.4 U.S. government bonds 287.3 12.3 — 299.6 Total $ 681.8 $ 31.8 $ (0.9) $ 712.7 December 31, 2019 Amortized Gross Gross Fair Level 1 Cash and cash equivalents $ 3.4 $ — $ — $ 3.4 Level 2 Corporate debt securities 194.2 5.8 (0.1) 199.9 Municipal bonds 188.3 4.4 (0.4) 192.3 U.S. government bonds 280.6 3.2 (2.5) 281.3 Total $ 666.5 $ 13.4 $ (3.0) $ 676.9 </t>
        </is>
      </c>
    </row>
    <row r="5">
      <c r="A5" s="4" t="inlineStr">
        <is>
          <t>Fair value of available-for-sale debt securities in an unrealized loss position</t>
        </is>
      </c>
      <c r="B5" s="4" t="inlineStr">
        <is>
          <t xml:space="preserve">The following tables show gross unrealized losses and fair values of the RCRA Trusts' available-for-sale securities that have been in a continuous unrealized loss position deemed to be temporary as of June 30, 2020 and December 31, 2019 : June 30, 2020 December 31, 2019 (in millions) Fair Gross Fair Gross Securities that have been in a continuous loss position for less than 12 months: Corporate debt securities $ 8.3 $ (0.2) $ 17.9 $ — Municipal bonds 27.6 (0.5) 11.7 (0.1) U.S. government bonds — — 195.4 (2.5) 35.9 (0.7) 225.0 (2.6) Securities that have been in a continuous loss position for more than 12 months: Corporate debt securities $ — $ — $ 20.7 $ (0.1) Municipal bonds — — 14.7 (0.3) U.S. government bonds 5.2 (0.2) — — 5.2 (0.2) 35.4 (0.4) </t>
        </is>
      </c>
    </row>
    <row r="6">
      <c r="A6" s="4" t="inlineStr">
        <is>
          <t>Schedule of maturity dates for debt securities</t>
        </is>
      </c>
      <c r="B6" s="4" t="inlineStr">
        <is>
          <t xml:space="preserve">The following table summarizes the balance by contractual maturity of the available-for-sale debt securities invested by the RCRA Trusts as of June 30, 2020. Actual maturities may differ from contractual maturities because the issuers of the securities may have the right to prepay obligations before the underlying contracts mature. June 30, 2020 Due in one year or less $ 26.9 Due after one year through five years 239.7 Due after five years through ten years 401.9 Due after ten years 38.7 Total debt securities $ 7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of Change in Asset Retirement Obligations (Tables)</t>
        </is>
      </c>
      <c r="B1" s="2" t="inlineStr">
        <is>
          <t>6 Months Ended</t>
        </is>
      </c>
    </row>
    <row r="2">
      <c r="B2" s="2" t="inlineStr">
        <is>
          <t>Jun. 30, 2020</t>
        </is>
      </c>
    </row>
    <row r="3">
      <c r="A3" s="3" t="inlineStr">
        <is>
          <t>Asset Retirement Obligation Disclosure [Abstract]</t>
        </is>
      </c>
    </row>
    <row r="4">
      <c r="A4" s="4" t="inlineStr">
        <is>
          <t>Schedule of Change in Asset Retirement Obligation [Table Text Block]</t>
        </is>
      </c>
      <c r="B4" s="4" t="inlineStr">
        <is>
          <t xml:space="preserve">A reconciliation of our AROs is as follows: (in millions) June 30, 2020 December 31, 2019 AROs, beginning of period $ 1,315.2 $ 1,160.1 Liabilities incurred 6.4 15.8 Liabilities settled (52.6) (112.8) Accretion expense 34.0 62.4 Revisions in estimated cash flows 51.3 191.0 Foreign currency translation (57.9) (1.3) AROs, end of period 1,296.4 1,315.2 Less current portion (155.9) (154.4) Non-current portion of AROs $ 1,140.5 $ 1,1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Notional Amounts</t>
        </is>
      </c>
      <c r="B4" s="4" t="inlineStr">
        <is>
          <t>As of June 30, 2020 and December 31, 2019, the following is the total absolute notional volume associated with our outstanding derivative instruments: (in millions of Units) June 30, 2020 December 31, 2019 Derivative Instrument Derivative Category Unit of Measure Foreign currency derivatives Foreign currency US Dollars 2,538.8 1,923.3 Interest rate derivatives Interest rate US Dollars — 585.0 Natural gas derivatives Commodity MMbtu 33.1 4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carrying amounts and estimated fair values of our financial instruments are as follows: June 30, 2020 December 31, 2019 Carrying Amount Fair Value Carrying Amount Fair Value Cash and cash equivalents $ 1,073.3 $ 1,073.3 $ 519.1 $ 519.1 Accounts receivable 689.6 689.6 803.9 803.9 Accounts payable 811.9 811.9 680.4 680.4 Structured accounts payable arrangements 410.3 410.3 740.6 740.6 Short-term debt 610.0 610.0 41.6 41.6 Long-term debt, including current portion 4,587.1 4,803.4 4,572.7 4,9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Condensed Consolidated Statements of Earnings included the following transactions with our non-consolidated companies: Three Months Ended June 30, Six Months Ended June 30, 2020 2019 2020 2019 Transactions with non-consolidated companies included in net sales $ 222.5 $ 289.3 $ 371.1 $ 551.8 Transactions with non-consolidated companies included in cost of goods sold 218.4 299.8 395.5 55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usiness Segments (Tabl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2044.7</v>
      </c>
      <c r="C4" s="6" t="n">
        <v>2176.9</v>
      </c>
      <c r="D4" s="6" t="n">
        <v>3842.8</v>
      </c>
      <c r="E4" s="6" t="n">
        <v>4076.6</v>
      </c>
    </row>
    <row r="5">
      <c r="A5" s="4" t="inlineStr">
        <is>
          <t>Gross margin</t>
        </is>
      </c>
      <c r="B5" s="5" t="n">
        <v>257</v>
      </c>
      <c r="C5" s="7" t="n">
        <v>227.2</v>
      </c>
      <c r="D5" s="7" t="n">
        <v>298.4</v>
      </c>
      <c r="E5" s="7" t="n">
        <v>536.7</v>
      </c>
    </row>
    <row r="6">
      <c r="A6" s="4" t="inlineStr">
        <is>
          <t>Canadian resource taxes</t>
        </is>
      </c>
      <c r="B6" s="7" t="n">
        <v>52.1</v>
      </c>
      <c r="C6" s="7" t="n">
        <v>56.4</v>
      </c>
      <c r="D6" s="7" t="n">
        <v>83.8</v>
      </c>
      <c r="E6" s="7" t="n">
        <v>103.3</v>
      </c>
    </row>
    <row r="7">
      <c r="A7" s="4" t="inlineStr">
        <is>
          <t>Gross margin (excluding canadian resource taxes)</t>
        </is>
      </c>
      <c r="B7" s="7" t="n">
        <v>309.1</v>
      </c>
      <c r="C7" s="7" t="n">
        <v>283.6</v>
      </c>
      <c r="D7" s="7" t="n">
        <v>382.2</v>
      </c>
      <c r="E7" s="5" t="n">
        <v>640</v>
      </c>
    </row>
    <row r="8">
      <c r="A8" s="4" t="inlineStr">
        <is>
          <t>Impairment, restructuring and other expenses</t>
        </is>
      </c>
      <c r="B8" s="5" t="n">
        <v>0</v>
      </c>
      <c r="C8" s="7" t="n">
        <v>369.4</v>
      </c>
      <c r="D8" s="5" t="n">
        <v>0</v>
      </c>
      <c r="E8" s="7" t="n">
        <v>369.4</v>
      </c>
    </row>
    <row r="9">
      <c r="A9" s="4" t="inlineStr">
        <is>
          <t>Operating earnings (loss)</t>
        </is>
      </c>
      <c r="B9" s="7" t="n">
        <v>85.8</v>
      </c>
      <c r="C9" s="7" t="n">
        <v>-241.9</v>
      </c>
      <c r="D9" s="7" t="n">
        <v>19.6</v>
      </c>
      <c r="E9" s="7" t="n">
        <v>-39.8</v>
      </c>
    </row>
    <row r="10">
      <c r="A10" s="4" t="inlineStr">
        <is>
          <t>Capital expenditures</t>
        </is>
      </c>
      <c r="B10" s="7" t="n">
        <v>257.2</v>
      </c>
      <c r="C10" s="7" t="n">
        <v>294.9</v>
      </c>
      <c r="D10" s="7" t="n">
        <v>520.7</v>
      </c>
      <c r="E10" s="7" t="n">
        <v>608.8</v>
      </c>
    </row>
    <row r="11">
      <c r="A11" s="4" t="inlineStr">
        <is>
          <t>Depreciation, depletion and amortization expense</t>
        </is>
      </c>
      <c r="B11" s="7" t="n">
        <v>215.4</v>
      </c>
      <c r="C11" s="7" t="n">
        <v>220.7</v>
      </c>
      <c r="D11" s="7" t="n">
        <v>433.2</v>
      </c>
      <c r="E11" s="7" t="n">
        <v>438.8</v>
      </c>
    </row>
    <row r="12">
      <c r="A12" s="4" t="inlineStr">
        <is>
          <t>Assets</t>
        </is>
      </c>
      <c r="B12" s="7" t="n">
        <v>19020.6</v>
      </c>
      <c r="D12" s="6" t="n">
        <v>19020.6</v>
      </c>
      <c r="F12" s="6" t="n">
        <v>19298.5</v>
      </c>
    </row>
    <row r="13">
      <c r="A13" s="4" t="inlineStr">
        <is>
          <t>Schedule of Segment Reporting Information</t>
        </is>
      </c>
      <c r="D13" s="4" t="inlineStr">
        <is>
          <t>Segment information for the three and six months ended June 30, 2020 and 2019 was as follows: Phosphates Potash Mosaic Fertilizantes Corporate, Eliminations and Other (a) Total Three months ended June 30, 2020 Net sales to external customers $ 550.1 $ 544.8 $ 787.0 $ 162.8 $ 2,044.7 Intersegment net sales 212.3 10.6 — (222.9) — Net sales 762.4 555.4 787.0 (60.1) 2,044.7 Gross margin 17.7 131.6 100.7 7.0 257.0 Canadian resource taxes — 52.1 — — 52.1 Gross margin (excluding Canadian resource taxes) 17.7 183.7 100.7 7.0 309.1 Operating earnings (loss) (59.4) 125.5 76.4 (56.7) 85.8 Capital expenditures 122.2 111.4 19.7 3.9 257.2 Depreciation, depletion and amortization expense 113.9 71.8 27.0 2.7 215.4 Three months ended June 30, 2019 Net sales to external customers $ 600.6 $ 591.9 $ 832.7 $ 151.7 $ 2,176.9 Intersegment net sales 316.8 7.2 — (324.0) — Net sales 917.4 599.1 832.7 (172.3) 2,176.9 Gross margin (11.8) 181.1 35.2 22.7 227.2 Canadian resource taxes — 56.4 — — 56.4 Gross margin (excluding Canadian resource taxes) (11.8) 237.5 35.2 22.7 283.6 Impairment, restructuring and other expenses 369.4 — — — 369.4 Operating earnings (loss) (393.1) 174.0 2.4 (25.2) (241.9) Capital expenditures 122.1 130.1 40.8 1.9 294.9 Depreciation, depletion and amortization expense 105.0 78.3 32.1 5.3 220.7 Six months ended June 30, 2020 Net sales to external customers $ 1,087.4 $ 983.4 $ 1,518.1 $ 253.9 $ 3,842.8 Intersegment net sales 294.4 13.6 — (308.0) — Net sales 1,381.8 997.0 1,518.1 (54.1) 3,842.8 Gross margin (65.2) 240.7 167.2 (44.3) 298.4 Canadian resource taxes — 83.8 — — 83.8 Gross margin (excluding Canadian resource taxes) (65.2) 324.5 167.2 (44.3) 382.2 Operating earnings (loss) (166.2) 219.7 105.4 (139.3) 19.6 Capital expenditures 260.1 209.7 45.0 5.9 520.7 Depreciation, depletion and amortization expense 228.3 141.9 55.2 7.8 433.2 Six months ended June 30, 2019 Net sales to external customers $ 1,198.7 $ 1,089.2 $ 1,530.7 $ 258.0 $ 4,076.6 Intersegment net sales 524.7 13.4 — (538.1) — Net sales 1,723.4 1,102.6 1,530.7 (280.1) 4,076.6 Gross margin 43.0 366.5 87.6 39.6 536.7 Canadian resource taxes — 103.3 — — 103.3 Gross margin (excluding Canadian resource taxes) 43.0 469.8 87.6 39.6 640.0 Impairment, restructuring and other expenses 369.4 — — — 369.4 Operating earnings (loss) (349.6) 349.8 29.7 (69.7) (39.8) Capital expenditures 242.5 270.5 92.6 3.2 608.8 Depreciation, depletion and amortization expense 208.5 156.6 63.6 10.1 438.8 Total Assets As of June 30, 2020 $ 7,635.5 $ 6,959.2 $ 3,494.1 $ 931.8 $ 19,020.6 As of December 31, 2019 7,183.5 7,219.2 3,974.9 920.9 19,298.5 ______________________________ (a) The “Corporate, Eliminations and Other” category includes the results of our ancillary distribution operations in India and China. For the three and six months ended June 30, 2020, distribution operations in India and China had revenue of $161.5 million and $238.3 million, respectively, and gross margin of $20.0 million and $22.0 million, respectively. For the three and six months ended June 30, 2019, distribution operations in India and China had revenue of $133.3 million and $226.5 million, respectively, and gross margin of $10.2 million and $19.2 million, respectively.</t>
        </is>
      </c>
    </row>
    <row r="14">
      <c r="A14" s="4" t="inlineStr">
        <is>
          <t>Revenue from External Customers by Geographic Areas [Table Text Block]</t>
        </is>
      </c>
      <c r="D14" s="4" t="inlineStr">
        <is>
          <t>Financial information relating to our operations by geographic area is as follows: Three Months Ended Six Months Ended (in millions) 2020 2019 2020 2019 Net sales (a) : Brazil $ 757.0 $ 805.7 $ 1,469.7 $ 1,483.7 Canpotex (b) 215.8 281.7 362.2 539.3 Canada 137.4 142.2 254.7 278.3 India 100.8 72.3 138.0 100.1 China 74.5 58.8 113.9 123.9 Argentina 55.1 46.6 83.1 72.4 Japan 32.6 8.9 44.5 9.0 Paraguay 26.4 26.1 42.7 47.5 Colombia 25.8 22.1 40.0 38.6 Mexico 22.8 35.8 47.7 80.2 Honduras 10.5 3.6 17.5 8.0 Thailand 4.7 8.1 9.1 13.2 Australia 0.3 0.1 41.3 56.1 Peru — 26.1 6.0 46.2 Other 19.7 23.4 49.8 54.8 Total international countries 1,483.4 1,561.5 2,720.2 2,951.3 United States 561.3 615.4 1,122.6 1,125.3 Consolidated $ 2,044.7 $ 2,176.9 $ 3,842.8 $ 4,076.6 ______________________________ (a) Revenues are attributed to countries based on location of customer. (b) Canpotex is the export association of certain Saskatchewan potash producers.</t>
        </is>
      </c>
    </row>
    <row r="15">
      <c r="A15" s="4" t="inlineStr">
        <is>
          <t>Sales by Product Type</t>
        </is>
      </c>
      <c r="D15" s="4" t="inlineStr">
        <is>
          <t>Net sales by product type are as follows: Three Months Ended Six Months Ended (in millions) 2020 2019 2020 2019 Sales by product type: Phosphate Crop Nutrients $ 559.6 $ 643.3 $ 1,106.8 $ 1,167.9 Potash Crop Nutrients 658.0 711.9 1,129.0 1,284.0 Crop Nutrient Blends 252.0 287.4 539.3 580.8 Specialty Products (a) 436.2 417.4 752.1 736.9 Phosphate Rock 7.5 12.4 14.0 19.4 Other (b) 131.4 104.5 301.6 287.6 $ 2,044.7 $ 2,176.9 $ 3,842.8 $ 4,076.6 ____________________________________________ (a) Includes sales of MicroEssentials ® , K-Mag, Aspire and animal feed ingredients. (b) Includes sales of industrial potash, nitrogen and other products.</t>
        </is>
      </c>
    </row>
    <row r="16">
      <c r="A16" s="4" t="inlineStr">
        <is>
          <t>Phosphates segment</t>
        </is>
      </c>
    </row>
    <row r="17">
      <c r="A17" s="3" t="inlineStr">
        <is>
          <t>Segment Reporting Information [Line Items]</t>
        </is>
      </c>
    </row>
    <row r="18">
      <c r="A18" s="4" t="inlineStr">
        <is>
          <t>Gross margin</t>
        </is>
      </c>
      <c r="B18" s="7" t="n">
        <v>17.7</v>
      </c>
      <c r="C18" s="7" t="n">
        <v>-11.8</v>
      </c>
      <c r="D18" s="6" t="n">
        <v>-65.2</v>
      </c>
      <c r="E18" s="5" t="n">
        <v>43</v>
      </c>
    </row>
    <row r="19">
      <c r="A19" s="4" t="inlineStr">
        <is>
          <t>Canadian resource taxes</t>
        </is>
      </c>
      <c r="B19" s="5" t="n">
        <v>0</v>
      </c>
      <c r="C19" s="5" t="n">
        <v>0</v>
      </c>
      <c r="D19" s="5" t="n">
        <v>0</v>
      </c>
      <c r="E19" s="5" t="n">
        <v>0</v>
      </c>
    </row>
    <row r="20">
      <c r="A20" s="4" t="inlineStr">
        <is>
          <t>Gross margin (excluding canadian resource taxes)</t>
        </is>
      </c>
      <c r="B20" s="7" t="n">
        <v>17.7</v>
      </c>
      <c r="C20" s="7" t="n">
        <v>-11.8</v>
      </c>
      <c r="D20" s="7" t="n">
        <v>-65.2</v>
      </c>
      <c r="E20" s="5" t="n">
        <v>43</v>
      </c>
    </row>
    <row r="21">
      <c r="A21" s="4" t="inlineStr">
        <is>
          <t>Impairment, restructuring and other expenses</t>
        </is>
      </c>
      <c r="C21" s="7" t="n">
        <v>369.4</v>
      </c>
      <c r="E21" s="7" t="n">
        <v>369.4</v>
      </c>
    </row>
    <row r="22">
      <c r="A22" s="4" t="inlineStr">
        <is>
          <t>Operating earnings (loss)</t>
        </is>
      </c>
      <c r="B22" s="7" t="n">
        <v>-59.4</v>
      </c>
      <c r="C22" s="7" t="n">
        <v>-393.1</v>
      </c>
      <c r="D22" s="7" t="n">
        <v>-166.2</v>
      </c>
      <c r="E22" s="7" t="n">
        <v>-349.6</v>
      </c>
    </row>
    <row r="23">
      <c r="A23" s="4" t="inlineStr">
        <is>
          <t>Capital expenditures</t>
        </is>
      </c>
      <c r="B23" s="7" t="n">
        <v>122.2</v>
      </c>
      <c r="C23" s="7" t="n">
        <v>122.1</v>
      </c>
      <c r="D23" s="7" t="n">
        <v>260.1</v>
      </c>
      <c r="E23" s="7" t="n">
        <v>242.5</v>
      </c>
    </row>
    <row r="24">
      <c r="A24" s="4" t="inlineStr">
        <is>
          <t>Depreciation, depletion and amortization expense</t>
        </is>
      </c>
      <c r="B24" s="7" t="n">
        <v>113.9</v>
      </c>
      <c r="C24" s="5" t="n">
        <v>105</v>
      </c>
      <c r="D24" s="7" t="n">
        <v>228.3</v>
      </c>
      <c r="E24" s="7" t="n">
        <v>208.5</v>
      </c>
    </row>
    <row r="25">
      <c r="A25" s="4" t="inlineStr">
        <is>
          <t>Assets</t>
        </is>
      </c>
      <c r="B25" s="7" t="n">
        <v>7635.5</v>
      </c>
      <c r="D25" s="7" t="n">
        <v>7635.5</v>
      </c>
      <c r="F25" s="7" t="n">
        <v>7183.5</v>
      </c>
    </row>
    <row r="26">
      <c r="A26" s="4" t="inlineStr">
        <is>
          <t>Potash segment</t>
        </is>
      </c>
    </row>
    <row r="27">
      <c r="A27" s="3" t="inlineStr">
        <is>
          <t>Segment Reporting Information [Line Items]</t>
        </is>
      </c>
    </row>
    <row r="28">
      <c r="A28" s="4" t="inlineStr">
        <is>
          <t>Gross margin</t>
        </is>
      </c>
      <c r="B28" s="7" t="n">
        <v>131.6</v>
      </c>
      <c r="C28" s="7" t="n">
        <v>181.1</v>
      </c>
      <c r="D28" s="7" t="n">
        <v>240.7</v>
      </c>
      <c r="E28" s="7" t="n">
        <v>366.5</v>
      </c>
    </row>
    <row r="29">
      <c r="A29" s="4" t="inlineStr">
        <is>
          <t>Canadian resource taxes</t>
        </is>
      </c>
      <c r="B29" s="7" t="n">
        <v>52.1</v>
      </c>
      <c r="C29" s="7" t="n">
        <v>56.4</v>
      </c>
      <c r="D29" s="7" t="n">
        <v>83.8</v>
      </c>
      <c r="E29" s="7" t="n">
        <v>103.3</v>
      </c>
    </row>
    <row r="30">
      <c r="A30" s="4" t="inlineStr">
        <is>
          <t>Gross margin (excluding canadian resource taxes)</t>
        </is>
      </c>
      <c r="B30" s="7" t="n">
        <v>183.7</v>
      </c>
      <c r="C30" s="7" t="n">
        <v>237.5</v>
      </c>
      <c r="D30" s="7" t="n">
        <v>324.5</v>
      </c>
      <c r="E30" s="7" t="n">
        <v>469.8</v>
      </c>
    </row>
    <row r="31">
      <c r="A31" s="4" t="inlineStr">
        <is>
          <t>Impairment, restructuring and other expenses</t>
        </is>
      </c>
      <c r="C31" s="5" t="n">
        <v>0</v>
      </c>
      <c r="E31" s="5" t="n">
        <v>0</v>
      </c>
    </row>
    <row r="32">
      <c r="A32" s="4" t="inlineStr">
        <is>
          <t>Operating earnings (loss)</t>
        </is>
      </c>
      <c r="B32" s="7" t="n">
        <v>125.5</v>
      </c>
      <c r="C32" s="5" t="n">
        <v>174</v>
      </c>
      <c r="D32" s="7" t="n">
        <v>219.7</v>
      </c>
      <c r="E32" s="7" t="n">
        <v>349.8</v>
      </c>
    </row>
    <row r="33">
      <c r="A33" s="4" t="inlineStr">
        <is>
          <t>Capital expenditures</t>
        </is>
      </c>
      <c r="B33" s="7" t="n">
        <v>111.4</v>
      </c>
      <c r="C33" s="7" t="n">
        <v>130.1</v>
      </c>
      <c r="D33" s="7" t="n">
        <v>209.7</v>
      </c>
      <c r="E33" s="7" t="n">
        <v>270.5</v>
      </c>
    </row>
    <row r="34">
      <c r="A34" s="4" t="inlineStr">
        <is>
          <t>Depreciation, depletion and amortization expense</t>
        </is>
      </c>
      <c r="B34" s="7" t="n">
        <v>71.8</v>
      </c>
      <c r="C34" s="7" t="n">
        <v>78.3</v>
      </c>
      <c r="D34" s="7" t="n">
        <v>141.9</v>
      </c>
      <c r="E34" s="7" t="n">
        <v>156.6</v>
      </c>
    </row>
    <row r="35">
      <c r="A35" s="4" t="inlineStr">
        <is>
          <t>Assets</t>
        </is>
      </c>
      <c r="B35" s="7" t="n">
        <v>6959.2</v>
      </c>
      <c r="D35" s="7" t="n">
        <v>6959.2</v>
      </c>
      <c r="F35" s="7" t="n">
        <v>7219.2</v>
      </c>
    </row>
    <row r="36">
      <c r="A36" s="4" t="inlineStr">
        <is>
          <t>Mosaic Fertilizantes segment</t>
        </is>
      </c>
    </row>
    <row r="37">
      <c r="A37" s="3" t="inlineStr">
        <is>
          <t>Segment Reporting Information [Line Items]</t>
        </is>
      </c>
    </row>
    <row r="38">
      <c r="A38" s="4" t="inlineStr">
        <is>
          <t>Gross margin</t>
        </is>
      </c>
      <c r="B38" s="7" t="n">
        <v>100.7</v>
      </c>
      <c r="C38" s="7" t="n">
        <v>35.2</v>
      </c>
      <c r="D38" s="7" t="n">
        <v>167.2</v>
      </c>
      <c r="E38" s="7" t="n">
        <v>87.59999999999999</v>
      </c>
    </row>
    <row r="39">
      <c r="A39" s="4" t="inlineStr">
        <is>
          <t>Canadian resource taxes</t>
        </is>
      </c>
      <c r="B39" s="5" t="n">
        <v>0</v>
      </c>
      <c r="C39" s="5" t="n">
        <v>0</v>
      </c>
      <c r="D39" s="5" t="n">
        <v>0</v>
      </c>
      <c r="E39" s="5" t="n">
        <v>0</v>
      </c>
    </row>
    <row r="40">
      <c r="A40" s="4" t="inlineStr">
        <is>
          <t>Gross margin (excluding canadian resource taxes)</t>
        </is>
      </c>
      <c r="B40" s="7" t="n">
        <v>100.7</v>
      </c>
      <c r="C40" s="7" t="n">
        <v>35.2</v>
      </c>
      <c r="D40" s="7" t="n">
        <v>167.2</v>
      </c>
      <c r="E40" s="7" t="n">
        <v>87.59999999999999</v>
      </c>
    </row>
    <row r="41">
      <c r="A41" s="4" t="inlineStr">
        <is>
          <t>Impairment, restructuring and other expenses</t>
        </is>
      </c>
      <c r="C41" s="5" t="n">
        <v>0</v>
      </c>
      <c r="E41" s="5" t="n">
        <v>0</v>
      </c>
    </row>
    <row r="42">
      <c r="A42" s="4" t="inlineStr">
        <is>
          <t>Operating earnings (loss)</t>
        </is>
      </c>
      <c r="B42" s="7" t="n">
        <v>76.40000000000001</v>
      </c>
      <c r="C42" s="7" t="n">
        <v>2.4</v>
      </c>
      <c r="D42" s="7" t="n">
        <v>105.4</v>
      </c>
      <c r="E42" s="7" t="n">
        <v>29.7</v>
      </c>
    </row>
    <row r="43">
      <c r="A43" s="4" t="inlineStr">
        <is>
          <t>Capital expenditures</t>
        </is>
      </c>
      <c r="B43" s="7" t="n">
        <v>19.7</v>
      </c>
      <c r="C43" s="7" t="n">
        <v>40.8</v>
      </c>
      <c r="D43" s="5" t="n">
        <v>45</v>
      </c>
      <c r="E43" s="7" t="n">
        <v>92.59999999999999</v>
      </c>
    </row>
    <row r="44">
      <c r="A44" s="4" t="inlineStr">
        <is>
          <t>Depreciation, depletion and amortization expense</t>
        </is>
      </c>
      <c r="B44" s="5" t="n">
        <v>27</v>
      </c>
      <c r="C44" s="7" t="n">
        <v>32.1</v>
      </c>
      <c r="D44" s="7" t="n">
        <v>55.2</v>
      </c>
      <c r="E44" s="7" t="n">
        <v>63.6</v>
      </c>
    </row>
    <row r="45">
      <c r="A45" s="4" t="inlineStr">
        <is>
          <t>Assets</t>
        </is>
      </c>
      <c r="B45" s="7" t="n">
        <v>3494.1</v>
      </c>
      <c r="D45" s="7" t="n">
        <v>3494.1</v>
      </c>
      <c r="F45" s="7" t="n">
        <v>3974.9</v>
      </c>
    </row>
    <row r="46">
      <c r="A46" s="4" t="inlineStr">
        <is>
          <t>Corporate, other and intersegment eliminations</t>
        </is>
      </c>
    </row>
    <row r="47">
      <c r="A47" s="3" t="inlineStr">
        <is>
          <t>Segment Reporting Information [Line Items]</t>
        </is>
      </c>
    </row>
    <row r="48">
      <c r="A48" s="4" t="inlineStr">
        <is>
          <t>Gross margin</t>
        </is>
      </c>
      <c r="B48" s="5" t="n">
        <v>7</v>
      </c>
      <c r="C48" s="7" t="n">
        <v>22.7</v>
      </c>
      <c r="D48" s="7" t="n">
        <v>-44.3</v>
      </c>
      <c r="E48" s="7" t="n">
        <v>39.6</v>
      </c>
    </row>
    <row r="49">
      <c r="A49" s="4" t="inlineStr">
        <is>
          <t>Canadian resource taxes</t>
        </is>
      </c>
      <c r="B49" s="5" t="n">
        <v>0</v>
      </c>
      <c r="C49" s="5" t="n">
        <v>0</v>
      </c>
      <c r="D49" s="5" t="n">
        <v>0</v>
      </c>
      <c r="E49" s="5" t="n">
        <v>0</v>
      </c>
    </row>
    <row r="50">
      <c r="A50" s="4" t="inlineStr">
        <is>
          <t>Gross margin (excluding canadian resource taxes)</t>
        </is>
      </c>
      <c r="B50" s="5" t="n">
        <v>7</v>
      </c>
      <c r="C50" s="7" t="n">
        <v>22.7</v>
      </c>
      <c r="D50" s="7" t="n">
        <v>-44.3</v>
      </c>
      <c r="E50" s="7" t="n">
        <v>39.6</v>
      </c>
    </row>
    <row r="51">
      <c r="A51" s="4" t="inlineStr">
        <is>
          <t>Impairment, restructuring and other expenses</t>
        </is>
      </c>
      <c r="C51" s="5" t="n">
        <v>0</v>
      </c>
      <c r="E51" s="5" t="n">
        <v>0</v>
      </c>
    </row>
    <row r="52">
      <c r="A52" s="4" t="inlineStr">
        <is>
          <t>Operating earnings (loss)</t>
        </is>
      </c>
      <c r="B52" s="7" t="n">
        <v>-56.7</v>
      </c>
      <c r="C52" s="7" t="n">
        <v>-25.2</v>
      </c>
      <c r="D52" s="7" t="n">
        <v>-139.3</v>
      </c>
      <c r="E52" s="7" t="n">
        <v>-69.7</v>
      </c>
    </row>
    <row r="53">
      <c r="A53" s="4" t="inlineStr">
        <is>
          <t>Capital expenditures</t>
        </is>
      </c>
      <c r="B53" s="7" t="n">
        <v>3.9</v>
      </c>
      <c r="C53" s="7" t="n">
        <v>1.9</v>
      </c>
      <c r="D53" s="7" t="n">
        <v>5.9</v>
      </c>
      <c r="E53" s="7" t="n">
        <v>3.2</v>
      </c>
    </row>
    <row r="54">
      <c r="A54" s="4" t="inlineStr">
        <is>
          <t>Depreciation, depletion and amortization expense</t>
        </is>
      </c>
      <c r="B54" s="7" t="n">
        <v>2.7</v>
      </c>
      <c r="C54" s="7" t="n">
        <v>5.3</v>
      </c>
      <c r="D54" s="7" t="n">
        <v>7.8</v>
      </c>
      <c r="E54" s="7" t="n">
        <v>10.1</v>
      </c>
    </row>
    <row r="55">
      <c r="A55" s="4" t="inlineStr">
        <is>
          <t>Assets</t>
        </is>
      </c>
      <c r="B55" s="7" t="n">
        <v>931.8</v>
      </c>
      <c r="D55" s="7" t="n">
        <v>931.8</v>
      </c>
      <c r="F55" s="6" t="n">
        <v>920.9</v>
      </c>
    </row>
    <row r="56">
      <c r="A56" s="4" t="inlineStr">
        <is>
          <t>Product</t>
        </is>
      </c>
    </row>
    <row r="57">
      <c r="A57" s="3" t="inlineStr">
        <is>
          <t>Segment Reporting Information [Line Items]</t>
        </is>
      </c>
    </row>
    <row r="58">
      <c r="A58" s="4" t="inlineStr">
        <is>
          <t>Net Sales</t>
        </is>
      </c>
      <c r="B58" s="7" t="n">
        <v>2044.7</v>
      </c>
      <c r="C58" s="7" t="n">
        <v>2176.9</v>
      </c>
      <c r="D58" s="7" t="n">
        <v>3842.8</v>
      </c>
      <c r="E58" s="7" t="n">
        <v>4076.6</v>
      </c>
    </row>
    <row r="59">
      <c r="A59" s="4" t="inlineStr">
        <is>
          <t>Intersegment Sales</t>
        </is>
      </c>
      <c r="B59" s="5" t="n">
        <v>0</v>
      </c>
      <c r="C59" s="5" t="n">
        <v>0</v>
      </c>
      <c r="D59" s="5" t="n">
        <v>0</v>
      </c>
      <c r="E59" s="5" t="n">
        <v>0</v>
      </c>
    </row>
    <row r="60">
      <c r="A60" s="4" t="inlineStr">
        <is>
          <t>Revenues</t>
        </is>
      </c>
      <c r="B60" s="7" t="n">
        <v>2044.7</v>
      </c>
      <c r="C60" s="7" t="n">
        <v>2176.9</v>
      </c>
      <c r="D60" s="7" t="n">
        <v>3842.8</v>
      </c>
      <c r="E60" s="7" t="n">
        <v>4076.6</v>
      </c>
    </row>
    <row r="61">
      <c r="A61" s="4" t="inlineStr">
        <is>
          <t>Product | Phosphates segment</t>
        </is>
      </c>
    </row>
    <row r="62">
      <c r="A62" s="3" t="inlineStr">
        <is>
          <t>Segment Reporting Information [Line Items]</t>
        </is>
      </c>
    </row>
    <row r="63">
      <c r="A63" s="4" t="inlineStr">
        <is>
          <t>Net Sales</t>
        </is>
      </c>
      <c r="B63" s="7" t="n">
        <v>550.1</v>
      </c>
      <c r="C63" s="7" t="n">
        <v>600.6</v>
      </c>
      <c r="D63" s="7" t="n">
        <v>1087.4</v>
      </c>
      <c r="E63" s="7" t="n">
        <v>1198.7</v>
      </c>
    </row>
    <row r="64">
      <c r="A64" s="4" t="inlineStr">
        <is>
          <t>Intersegment Sales</t>
        </is>
      </c>
      <c r="B64" s="7" t="n">
        <v>212.3</v>
      </c>
      <c r="C64" s="7" t="n">
        <v>316.8</v>
      </c>
      <c r="D64" s="7" t="n">
        <v>294.4</v>
      </c>
      <c r="E64" s="7" t="n">
        <v>524.7</v>
      </c>
    </row>
    <row r="65">
      <c r="A65" s="4" t="inlineStr">
        <is>
          <t>Revenues</t>
        </is>
      </c>
      <c r="B65" s="7" t="n">
        <v>762.4</v>
      </c>
      <c r="C65" s="7" t="n">
        <v>917.4</v>
      </c>
      <c r="D65" s="7" t="n">
        <v>1381.8</v>
      </c>
      <c r="E65" s="7" t="n">
        <v>1723.4</v>
      </c>
    </row>
    <row r="66">
      <c r="A66" s="4" t="inlineStr">
        <is>
          <t>Product | Potash segment</t>
        </is>
      </c>
    </row>
    <row r="67">
      <c r="A67" s="3" t="inlineStr">
        <is>
          <t>Segment Reporting Information [Line Items]</t>
        </is>
      </c>
    </row>
    <row r="68">
      <c r="A68" s="4" t="inlineStr">
        <is>
          <t>Net Sales</t>
        </is>
      </c>
      <c r="B68" s="7" t="n">
        <v>544.8</v>
      </c>
      <c r="C68" s="7" t="n">
        <v>591.9</v>
      </c>
      <c r="D68" s="7" t="n">
        <v>983.4</v>
      </c>
      <c r="E68" s="7" t="n">
        <v>1089.2</v>
      </c>
    </row>
    <row r="69">
      <c r="A69" s="4" t="inlineStr">
        <is>
          <t>Intersegment Sales</t>
        </is>
      </c>
      <c r="B69" s="7" t="n">
        <v>10.6</v>
      </c>
      <c r="C69" s="7" t="n">
        <v>7.2</v>
      </c>
      <c r="D69" s="7" t="n">
        <v>13.6</v>
      </c>
      <c r="E69" s="7" t="n">
        <v>13.4</v>
      </c>
    </row>
    <row r="70">
      <c r="A70" s="4" t="inlineStr">
        <is>
          <t>Revenues</t>
        </is>
      </c>
      <c r="B70" s="7" t="n">
        <v>555.4</v>
      </c>
      <c r="C70" s="7" t="n">
        <v>599.1</v>
      </c>
      <c r="D70" s="5" t="n">
        <v>997</v>
      </c>
      <c r="E70" s="7" t="n">
        <v>1102.6</v>
      </c>
    </row>
    <row r="71">
      <c r="A71" s="4" t="inlineStr">
        <is>
          <t>Product | Mosaic Fertilizantes segment</t>
        </is>
      </c>
    </row>
    <row r="72">
      <c r="A72" s="3" t="inlineStr">
        <is>
          <t>Segment Reporting Information [Line Items]</t>
        </is>
      </c>
    </row>
    <row r="73">
      <c r="A73" s="4" t="inlineStr">
        <is>
          <t>Net Sales</t>
        </is>
      </c>
      <c r="B73" s="5" t="n">
        <v>787</v>
      </c>
      <c r="C73" s="7" t="n">
        <v>832.7</v>
      </c>
      <c r="D73" s="7" t="n">
        <v>1518.1</v>
      </c>
      <c r="E73" s="7" t="n">
        <v>1530.7</v>
      </c>
    </row>
    <row r="74">
      <c r="A74" s="4" t="inlineStr">
        <is>
          <t>Intersegment Sales</t>
        </is>
      </c>
      <c r="B74" s="5" t="n">
        <v>0</v>
      </c>
      <c r="C74" s="5" t="n">
        <v>0</v>
      </c>
      <c r="D74" s="5" t="n">
        <v>0</v>
      </c>
      <c r="E74" s="5" t="n">
        <v>0</v>
      </c>
    </row>
    <row r="75">
      <c r="A75" s="4" t="inlineStr">
        <is>
          <t>Revenues</t>
        </is>
      </c>
      <c r="B75" s="5" t="n">
        <v>787</v>
      </c>
      <c r="C75" s="7" t="n">
        <v>832.7</v>
      </c>
      <c r="D75" s="7" t="n">
        <v>1518.1</v>
      </c>
      <c r="E75" s="7" t="n">
        <v>1530.7</v>
      </c>
    </row>
    <row r="76">
      <c r="A76" s="4" t="inlineStr">
        <is>
          <t>Product | Corporate, other and intersegment eliminations</t>
        </is>
      </c>
    </row>
    <row r="77">
      <c r="A77" s="3" t="inlineStr">
        <is>
          <t>Segment Reporting Information [Line Items]</t>
        </is>
      </c>
    </row>
    <row r="78">
      <c r="A78" s="4" t="inlineStr">
        <is>
          <t>Net Sales</t>
        </is>
      </c>
      <c r="B78" s="7" t="n">
        <v>162.8</v>
      </c>
      <c r="C78" s="7" t="n">
        <v>151.7</v>
      </c>
      <c r="D78" s="7" t="n">
        <v>253.9</v>
      </c>
      <c r="E78" s="5" t="n">
        <v>258</v>
      </c>
    </row>
    <row r="79">
      <c r="A79" s="4" t="inlineStr">
        <is>
          <t>Intersegment Sales</t>
        </is>
      </c>
      <c r="B79" s="7" t="n">
        <v>-222.9</v>
      </c>
      <c r="C79" s="5" t="n">
        <v>-324</v>
      </c>
      <c r="D79" s="5" t="n">
        <v>-308</v>
      </c>
      <c r="E79" s="7" t="n">
        <v>-538.1</v>
      </c>
    </row>
    <row r="80">
      <c r="A80" s="4" t="inlineStr">
        <is>
          <t>Revenues</t>
        </is>
      </c>
      <c r="B80" s="7" t="n">
        <v>-60.1</v>
      </c>
      <c r="C80" s="7" t="n">
        <v>-172.3</v>
      </c>
      <c r="D80" s="7" t="n">
        <v>-54.1</v>
      </c>
      <c r="E80" s="7" t="n">
        <v>-280.1</v>
      </c>
    </row>
    <row r="81">
      <c r="A81" s="4" t="inlineStr">
        <is>
          <t>Product | Corporate, other and intersegment eliminations | China and India distribution operations</t>
        </is>
      </c>
    </row>
    <row r="82">
      <c r="A82" s="3" t="inlineStr">
        <is>
          <t>Segment Reporting Information [Line Items]</t>
        </is>
      </c>
    </row>
    <row r="83">
      <c r="A83" s="4" t="inlineStr">
        <is>
          <t>Revenues</t>
        </is>
      </c>
      <c r="B83" s="7" t="n">
        <v>161.5</v>
      </c>
      <c r="C83" s="7" t="n">
        <v>133.3</v>
      </c>
      <c r="D83" s="7" t="n">
        <v>238.3</v>
      </c>
      <c r="E83" s="7" t="n">
        <v>226.5</v>
      </c>
    </row>
    <row r="84">
      <c r="A84" s="4" t="inlineStr">
        <is>
          <t>Gross margin</t>
        </is>
      </c>
      <c r="B84" s="9" t="n">
        <v>20</v>
      </c>
      <c r="C84" s="6" t="n">
        <v>10.2</v>
      </c>
      <c r="D84" s="9" t="n">
        <v>22</v>
      </c>
      <c r="E84" s="6" t="n">
        <v>1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 USD ($) $ in Millions</t>
        </is>
      </c>
      <c r="B1" s="2" t="inlineStr">
        <is>
          <t>Jun. 30, 2020</t>
        </is>
      </c>
      <c r="C1" s="2" t="inlineStr">
        <is>
          <t>Dec. 31, 2019</t>
        </is>
      </c>
    </row>
    <row r="2">
      <c r="A2" s="3" t="inlineStr">
        <is>
          <t>Current assets:</t>
        </is>
      </c>
    </row>
    <row r="3">
      <c r="A3" s="4" t="inlineStr">
        <is>
          <t>Cash and cash equivalents</t>
        </is>
      </c>
      <c r="B3" s="6" t="n">
        <v>1073.3</v>
      </c>
      <c r="C3" s="6" t="n">
        <v>519.1</v>
      </c>
    </row>
    <row r="4">
      <c r="A4" s="4" t="inlineStr">
        <is>
          <t>Receivables, net</t>
        </is>
      </c>
      <c r="B4" s="7" t="n">
        <v>689.6</v>
      </c>
      <c r="C4" s="7" t="n">
        <v>803.9</v>
      </c>
    </row>
    <row r="5">
      <c r="A5" s="4" t="inlineStr">
        <is>
          <t>Inventories</t>
        </is>
      </c>
      <c r="B5" s="5" t="n">
        <v>1954</v>
      </c>
      <c r="C5" s="7" t="n">
        <v>2076.4</v>
      </c>
    </row>
    <row r="6">
      <c r="A6" s="4" t="inlineStr">
        <is>
          <t>Other current assets</t>
        </is>
      </c>
      <c r="B6" s="7" t="n">
        <v>338.7</v>
      </c>
      <c r="C6" s="7" t="n">
        <v>318.8</v>
      </c>
    </row>
    <row r="7">
      <c r="A7" s="4" t="inlineStr">
        <is>
          <t>Total current assets</t>
        </is>
      </c>
      <c r="B7" s="7" t="n">
        <v>4055.6</v>
      </c>
      <c r="C7" s="7" t="n">
        <v>3718.2</v>
      </c>
    </row>
    <row r="8">
      <c r="A8" s="4" t="inlineStr">
        <is>
          <t>Property, plant and equipment, net of accumulated depreciation</t>
        </is>
      </c>
      <c r="B8" s="7" t="n">
        <v>11153.3</v>
      </c>
      <c r="C8" s="5" t="n">
        <v>11690</v>
      </c>
    </row>
    <row r="9">
      <c r="A9" s="4" t="inlineStr">
        <is>
          <t>Investments in nonconsolidated companies</t>
        </is>
      </c>
      <c r="B9" s="7" t="n">
        <v>713.8</v>
      </c>
      <c r="C9" s="7" t="n">
        <v>763.6</v>
      </c>
    </row>
    <row r="10">
      <c r="A10" s="4" t="inlineStr">
        <is>
          <t>Goodwill</t>
        </is>
      </c>
      <c r="B10" s="7" t="n">
        <v>1107.6</v>
      </c>
      <c r="C10" s="7" t="n">
        <v>1156.9</v>
      </c>
    </row>
    <row r="11">
      <c r="A11" s="4" t="inlineStr">
        <is>
          <t>Deferred Income Tax Assets, Net</t>
        </is>
      </c>
      <c r="B11" s="7" t="n">
        <v>664.5</v>
      </c>
      <c r="C11" s="7" t="n">
        <v>515.4</v>
      </c>
    </row>
    <row r="12">
      <c r="A12" s="4" t="inlineStr">
        <is>
          <t>Other assets</t>
        </is>
      </c>
      <c r="B12" s="7" t="n">
        <v>1325.8</v>
      </c>
      <c r="C12" s="7" t="n">
        <v>1454.4</v>
      </c>
    </row>
    <row r="13">
      <c r="A13" s="4" t="inlineStr">
        <is>
          <t>Total assets</t>
        </is>
      </c>
      <c r="B13" s="7" t="n">
        <v>19020.6</v>
      </c>
      <c r="C13" s="7" t="n">
        <v>19298.5</v>
      </c>
    </row>
    <row r="14">
      <c r="A14" s="3" t="inlineStr">
        <is>
          <t>Current liabilities:</t>
        </is>
      </c>
    </row>
    <row r="15">
      <c r="A15" s="4" t="inlineStr">
        <is>
          <t>Other Short-term Borrowings</t>
        </is>
      </c>
      <c r="B15" s="5" t="n">
        <v>610</v>
      </c>
      <c r="C15" s="7" t="n">
        <v>41.6</v>
      </c>
    </row>
    <row r="16">
      <c r="A16" s="4" t="inlineStr">
        <is>
          <t>Current maturities of long-term debt</t>
        </is>
      </c>
      <c r="B16" s="7" t="n">
        <v>59.2</v>
      </c>
      <c r="C16" s="7" t="n">
        <v>47.2</v>
      </c>
    </row>
    <row r="17">
      <c r="A17" s="4" t="inlineStr">
        <is>
          <t>Structured accounts payable arrangements</t>
        </is>
      </c>
      <c r="B17" s="7" t="n">
        <v>410.3</v>
      </c>
      <c r="C17" s="7" t="n">
        <v>740.6</v>
      </c>
    </row>
    <row r="18">
      <c r="A18" s="4" t="inlineStr">
        <is>
          <t>Accounts payable</t>
        </is>
      </c>
      <c r="B18" s="7" t="n">
        <v>811.9</v>
      </c>
      <c r="C18" s="7" t="n">
        <v>680.4</v>
      </c>
    </row>
    <row r="19">
      <c r="A19" s="4" t="inlineStr">
        <is>
          <t>Accrued liabilities</t>
        </is>
      </c>
      <c r="B19" s="7" t="n">
        <v>1221.5</v>
      </c>
      <c r="C19" s="7" t="n">
        <v>1081.9</v>
      </c>
    </row>
    <row r="20">
      <c r="A20" s="4" t="inlineStr">
        <is>
          <t>Total current liabilities</t>
        </is>
      </c>
      <c r="B20" s="7" t="n">
        <v>3112.9</v>
      </c>
      <c r="C20" s="7" t="n">
        <v>2591.7</v>
      </c>
    </row>
    <row r="21">
      <c r="A21" s="4" t="inlineStr">
        <is>
          <t>Long-term debt, less current maturities</t>
        </is>
      </c>
      <c r="B21" s="7" t="n">
        <v>4527.9</v>
      </c>
      <c r="C21" s="7" t="n">
        <v>4525.5</v>
      </c>
    </row>
    <row r="22">
      <c r="A22" s="4" t="inlineStr">
        <is>
          <t>Deferred Income Tax Liabilities, Net</t>
        </is>
      </c>
      <c r="B22" s="7" t="n">
        <v>1054.7</v>
      </c>
      <c r="C22" s="7" t="n">
        <v>1040.7</v>
      </c>
    </row>
    <row r="23">
      <c r="A23" s="4" t="inlineStr">
        <is>
          <t>Other noncurrent liabilities</t>
        </is>
      </c>
      <c r="B23" s="7" t="n">
        <v>1661.4</v>
      </c>
      <c r="C23" s="5" t="n">
        <v>1773</v>
      </c>
    </row>
    <row r="24">
      <c r="A24" s="3" t="inlineStr">
        <is>
          <t>Equity:</t>
        </is>
      </c>
    </row>
    <row r="25">
      <c r="A25" s="4" t="inlineStr">
        <is>
          <t>Preferred stock, par value</t>
        </is>
      </c>
      <c r="B25" s="5" t="n">
        <v>0</v>
      </c>
      <c r="C25" s="5" t="n">
        <v>0</v>
      </c>
    </row>
    <row r="26">
      <c r="A26" s="4" t="inlineStr">
        <is>
          <t>Common stock, par value</t>
        </is>
      </c>
      <c r="B26" s="7" t="n">
        <v>3.8</v>
      </c>
      <c r="C26" s="7" t="n">
        <v>3.8</v>
      </c>
    </row>
    <row r="27">
      <c r="A27" s="4" t="inlineStr">
        <is>
          <t>Capital in excess of par value</t>
        </is>
      </c>
      <c r="B27" s="7" t="n">
        <v>855.4</v>
      </c>
      <c r="C27" s="7" t="n">
        <v>858.4</v>
      </c>
    </row>
    <row r="28">
      <c r="A28" s="4" t="inlineStr">
        <is>
          <t>Retained earnings</t>
        </is>
      </c>
      <c r="B28" s="5" t="n">
        <v>9747</v>
      </c>
      <c r="C28" s="7" t="n">
        <v>9921.5</v>
      </c>
    </row>
    <row r="29">
      <c r="A29" s="4" t="inlineStr">
        <is>
          <t>Accumulated other comprehensive loss</t>
        </is>
      </c>
      <c r="B29" s="7" t="n">
        <v>-2113.2</v>
      </c>
      <c r="C29" s="7" t="n">
        <v>-1598.2</v>
      </c>
    </row>
    <row r="30">
      <c r="A30" s="4" t="inlineStr">
        <is>
          <t>Total Mosaic stockholders' equity</t>
        </is>
      </c>
      <c r="B30" s="5" t="n">
        <v>8493</v>
      </c>
      <c r="C30" s="7" t="n">
        <v>9185.5</v>
      </c>
    </row>
    <row r="31">
      <c r="A31" s="4" t="inlineStr">
        <is>
          <t>Noncontrolling interests</t>
        </is>
      </c>
      <c r="B31" s="7" t="n">
        <v>170.7</v>
      </c>
      <c r="C31" s="7" t="n">
        <v>182.1</v>
      </c>
    </row>
    <row r="32">
      <c r="A32" s="4" t="inlineStr">
        <is>
          <t>Total equity</t>
        </is>
      </c>
      <c r="B32" s="7" t="n">
        <v>8663.700000000001</v>
      </c>
      <c r="C32" s="7" t="n">
        <v>9367.6</v>
      </c>
    </row>
    <row r="33">
      <c r="A33" s="4" t="inlineStr">
        <is>
          <t>Total liabilities and equity</t>
        </is>
      </c>
      <c r="B33" s="6" t="n">
        <v>19020.6</v>
      </c>
      <c r="C33" s="6" t="n">
        <v>192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Details)</t>
        </is>
      </c>
      <c r="B1" s="2" t="inlineStr">
        <is>
          <t>6 Months Ended</t>
        </is>
      </c>
    </row>
    <row r="2">
      <c r="B2" s="2" t="inlineStr">
        <is>
          <t>Jun. 30, 2020</t>
        </is>
      </c>
      <c r="C2" s="2" t="inlineStr">
        <is>
          <t>Jan. 08, 2018</t>
        </is>
      </c>
    </row>
    <row r="3">
      <c r="A3" s="4" t="inlineStr">
        <is>
          <t>Miski Mayo Joint Venture</t>
        </is>
      </c>
    </row>
    <row r="4">
      <c r="A4" s="3" t="inlineStr">
        <is>
          <t>Schedule of Equity Method Investments [Line Items]</t>
        </is>
      </c>
    </row>
    <row r="5">
      <c r="A5" s="4" t="inlineStr">
        <is>
          <t>Business Acquisition, Percentage of Voting Interests Acquired</t>
        </is>
      </c>
      <c r="C5" s="4" t="inlineStr">
        <is>
          <t>40.00%</t>
        </is>
      </c>
    </row>
    <row r="6">
      <c r="A6" s="4" t="inlineStr">
        <is>
          <t>Business Combination, Step Acquisition, Equity Interest in Acquiree, Percentage</t>
        </is>
      </c>
      <c r="C6" s="4" t="inlineStr">
        <is>
          <t>75.00%</t>
        </is>
      </c>
    </row>
    <row r="7">
      <c r="A7" s="4" t="inlineStr">
        <is>
          <t>MWSPC Joint Venture</t>
        </is>
      </c>
    </row>
    <row r="8">
      <c r="A8" s="3" t="inlineStr">
        <is>
          <t>Schedule of Equity Method Investments [Line Items]</t>
        </is>
      </c>
    </row>
    <row r="9">
      <c r="A9" s="4" t="inlineStr">
        <is>
          <t>Mosaic's ownership percentage</t>
        </is>
      </c>
      <c r="B9" s="4" t="inlineStr">
        <is>
          <t>25.00%</t>
        </is>
      </c>
    </row>
    <row r="10">
      <c r="A10" s="4" t="inlineStr">
        <is>
          <t>Percent of joint venture production Mosaic expects to market</t>
        </is>
      </c>
      <c r="B10"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Financial Statement Data (Details) - USD ($) $ in Millions</t>
        </is>
      </c>
      <c r="B1" s="2" t="inlineStr">
        <is>
          <t>Jun. 30, 2020</t>
        </is>
      </c>
      <c r="C1" s="2" t="inlineStr">
        <is>
          <t>Dec. 31, 2019</t>
        </is>
      </c>
      <c r="D1" s="2" t="inlineStr">
        <is>
          <t>Jun. 30, 2019</t>
        </is>
      </c>
    </row>
    <row r="2">
      <c r="A2" s="3" t="inlineStr">
        <is>
          <t>Other current assets</t>
        </is>
      </c>
    </row>
    <row r="3">
      <c r="A3" s="4" t="inlineStr">
        <is>
          <t>Income and other taxes receivable</t>
        </is>
      </c>
      <c r="B3" s="6" t="n">
        <v>157.6</v>
      </c>
      <c r="C3" s="6" t="n">
        <v>179.5</v>
      </c>
    </row>
    <row r="4">
      <c r="A4" s="4" t="inlineStr">
        <is>
          <t>Prepaid expenses</t>
        </is>
      </c>
      <c r="B4" s="7" t="n">
        <v>141.3</v>
      </c>
      <c r="C4" s="7" t="n">
        <v>110.7</v>
      </c>
    </row>
    <row r="5">
      <c r="A5" s="4" t="inlineStr">
        <is>
          <t>Other</t>
        </is>
      </c>
      <c r="B5" s="7" t="n">
        <v>39.8</v>
      </c>
      <c r="C5" s="7" t="n">
        <v>28.6</v>
      </c>
    </row>
    <row r="6">
      <c r="A6" s="4" t="inlineStr">
        <is>
          <t>Total other current assets</t>
        </is>
      </c>
      <c r="B6" s="7" t="n">
        <v>338.7</v>
      </c>
      <c r="C6" s="7" t="n">
        <v>318.8</v>
      </c>
    </row>
    <row r="7">
      <c r="A7" s="3" t="inlineStr">
        <is>
          <t>Other assets</t>
        </is>
      </c>
    </row>
    <row r="8">
      <c r="A8" s="4" t="inlineStr">
        <is>
          <t>Restricted cash</t>
        </is>
      </c>
      <c r="B8" s="7" t="n">
        <v>9.800000000000001</v>
      </c>
      <c r="C8" s="7" t="n">
        <v>5.4</v>
      </c>
      <c r="D8" s="6" t="n">
        <v>7.1</v>
      </c>
    </row>
    <row r="9">
      <c r="A9" s="4" t="inlineStr">
        <is>
          <t>MRO inventory</t>
        </is>
      </c>
      <c r="B9" s="5" t="n">
        <v>130</v>
      </c>
      <c r="C9" s="7" t="n">
        <v>126.8</v>
      </c>
    </row>
    <row r="10">
      <c r="A10" s="4" t="inlineStr">
        <is>
          <t>Marketable securities held in trust</t>
        </is>
      </c>
      <c r="B10" s="7" t="n">
        <v>725.1</v>
      </c>
      <c r="C10" s="7" t="n">
        <v>691.7</v>
      </c>
    </row>
    <row r="11">
      <c r="A11" s="4" t="inlineStr">
        <is>
          <t>Operating Lease, Right-of-Use Asset</t>
        </is>
      </c>
      <c r="B11" s="7" t="n">
        <v>192.2</v>
      </c>
      <c r="C11" s="7" t="n">
        <v>192.1</v>
      </c>
    </row>
    <row r="12">
      <c r="A12" s="4" t="inlineStr">
        <is>
          <t>Indemnification asset</t>
        </is>
      </c>
      <c r="B12" s="7" t="n">
        <v>21.3</v>
      </c>
      <c r="C12" s="7" t="n">
        <v>40.6</v>
      </c>
    </row>
    <row r="13">
      <c r="A13" s="4" t="inlineStr">
        <is>
          <t>Nontrade Receivables, Noncurrent</t>
        </is>
      </c>
      <c r="B13" s="7" t="n">
        <v>52.7</v>
      </c>
      <c r="C13" s="7" t="n">
        <v>81.59999999999999</v>
      </c>
    </row>
    <row r="14">
      <c r="A14" s="4" t="inlineStr">
        <is>
          <t>Other</t>
        </is>
      </c>
      <c r="B14" s="7" t="n">
        <v>194.7</v>
      </c>
      <c r="C14" s="7" t="n">
        <v>316.2</v>
      </c>
    </row>
    <row r="15">
      <c r="A15" s="4" t="inlineStr">
        <is>
          <t>Total other assets</t>
        </is>
      </c>
      <c r="B15" s="7" t="n">
        <v>1325.8</v>
      </c>
      <c r="C15" s="7" t="n">
        <v>1454.4</v>
      </c>
    </row>
    <row r="16">
      <c r="A16" s="3" t="inlineStr">
        <is>
          <t>Accrued liabilities</t>
        </is>
      </c>
    </row>
    <row r="17">
      <c r="A17" s="4" t="inlineStr">
        <is>
          <t>Dividends Payable</t>
        </is>
      </c>
      <c r="B17" s="7" t="n">
        <v>0.7</v>
      </c>
      <c r="C17" s="5" t="n">
        <v>20</v>
      </c>
    </row>
    <row r="18">
      <c r="A18" s="4" t="inlineStr">
        <is>
          <t>Payroll and employee benefits</t>
        </is>
      </c>
      <c r="B18" s="7" t="n">
        <v>146.7</v>
      </c>
      <c r="C18" s="7" t="n">
        <v>173.8</v>
      </c>
    </row>
    <row r="19">
      <c r="A19" s="4" t="inlineStr">
        <is>
          <t>Asset retirement obligations</t>
        </is>
      </c>
      <c r="B19" s="7" t="n">
        <v>155.9</v>
      </c>
      <c r="C19" s="7" t="n">
        <v>154.4</v>
      </c>
    </row>
    <row r="20">
      <c r="A20" s="4" t="inlineStr">
        <is>
          <t>Customer Funds</t>
        </is>
      </c>
      <c r="B20" s="7" t="n">
        <v>456.2</v>
      </c>
      <c r="C20" s="7" t="n">
        <v>266.9</v>
      </c>
    </row>
    <row r="21">
      <c r="A21" s="4" t="inlineStr">
        <is>
          <t>Contractual Obligation For Equity Method Investment</t>
        </is>
      </c>
      <c r="B21" s="7" t="n">
        <v>6.6</v>
      </c>
      <c r="C21" s="7" t="n">
        <v>33.9</v>
      </c>
    </row>
    <row r="22">
      <c r="A22" s="4" t="inlineStr">
        <is>
          <t>Operating Lease, Liability, Current</t>
        </is>
      </c>
      <c r="B22" s="7" t="n">
        <v>67.3</v>
      </c>
      <c r="C22" s="7" t="n">
        <v>67.09999999999999</v>
      </c>
    </row>
    <row r="23">
      <c r="A23" s="4" t="inlineStr">
        <is>
          <t>Other</t>
        </is>
      </c>
      <c r="B23" s="7" t="n">
        <v>388.1</v>
      </c>
      <c r="C23" s="7" t="n">
        <v>365.8</v>
      </c>
    </row>
    <row r="24">
      <c r="A24" s="4" t="inlineStr">
        <is>
          <t>Accrued liabilities</t>
        </is>
      </c>
      <c r="B24" s="7" t="n">
        <v>1221.5</v>
      </c>
      <c r="C24" s="7" t="n">
        <v>1081.9</v>
      </c>
    </row>
    <row r="25">
      <c r="A25" s="3" t="inlineStr">
        <is>
          <t>Other noncurrent liabilities</t>
        </is>
      </c>
    </row>
    <row r="26">
      <c r="A26" s="4" t="inlineStr">
        <is>
          <t>Asset retirement obligations</t>
        </is>
      </c>
      <c r="B26" s="7" t="n">
        <v>1140.5</v>
      </c>
      <c r="C26" s="7" t="n">
        <v>1160.8</v>
      </c>
    </row>
    <row r="27">
      <c r="A27" s="4" t="inlineStr">
        <is>
          <t>Operating Lease, Liability, Noncurrent</t>
        </is>
      </c>
      <c r="B27" s="7" t="n">
        <v>126.6</v>
      </c>
      <c r="C27" s="5" t="n">
        <v>127</v>
      </c>
    </row>
    <row r="28">
      <c r="A28" s="4" t="inlineStr">
        <is>
          <t>Accrued pension and postretirement benefits</t>
        </is>
      </c>
      <c r="B28" s="7" t="n">
        <v>138.3</v>
      </c>
      <c r="C28" s="7" t="n">
        <v>173.6</v>
      </c>
    </row>
    <row r="29">
      <c r="A29" s="4" t="inlineStr">
        <is>
          <t>Unrecognized tax benefits</t>
        </is>
      </c>
      <c r="B29" s="7" t="n">
        <v>42.1</v>
      </c>
      <c r="C29" s="7" t="n">
        <v>42.1</v>
      </c>
    </row>
    <row r="30">
      <c r="A30" s="4" t="inlineStr">
        <is>
          <t>Other</t>
        </is>
      </c>
      <c r="B30" s="7" t="n">
        <v>213.9</v>
      </c>
      <c r="C30" s="7" t="n">
        <v>269.5</v>
      </c>
    </row>
    <row r="31">
      <c r="A31" s="4" t="inlineStr">
        <is>
          <t>Total other noncurrent liabilities</t>
        </is>
      </c>
      <c r="B31" s="6" t="n">
        <v>1661.4</v>
      </c>
      <c r="C31" s="9" t="n">
        <v>17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 (loss) attributable to Mosaic</t>
        </is>
      </c>
      <c r="B4" s="6" t="n">
        <v>47.4</v>
      </c>
      <c r="C4" s="6" t="n">
        <v>-233.1</v>
      </c>
      <c r="D4" s="6" t="n">
        <v>-155.6</v>
      </c>
      <c r="E4" s="6" t="n">
        <v>-102.3</v>
      </c>
    </row>
    <row r="5">
      <c r="A5" s="4" t="inlineStr">
        <is>
          <t>Basic weighted average number of shares outstanding</t>
        </is>
      </c>
      <c r="B5" s="7" t="n">
        <v>379.1</v>
      </c>
      <c r="C5" s="7" t="n">
        <v>385.8</v>
      </c>
      <c r="D5" s="7" t="n">
        <v>378.9</v>
      </c>
      <c r="E5" s="7" t="n">
        <v>385.7</v>
      </c>
    </row>
    <row r="6">
      <c r="A6" s="4" t="inlineStr">
        <is>
          <t>Dilutive impact of share-based awards</t>
        </is>
      </c>
      <c r="B6" s="7" t="n">
        <v>2.2</v>
      </c>
      <c r="C6" s="5" t="n">
        <v>0</v>
      </c>
      <c r="D6" s="5" t="n">
        <v>0</v>
      </c>
      <c r="E6" s="5" t="n">
        <v>0</v>
      </c>
    </row>
    <row r="7">
      <c r="A7" s="4" t="inlineStr">
        <is>
          <t>Diluted weighted average number of shares outstanding</t>
        </is>
      </c>
      <c r="B7" s="7" t="n">
        <v>381.3</v>
      </c>
      <c r="C7" s="7" t="n">
        <v>385.8</v>
      </c>
      <c r="D7" s="7" t="n">
        <v>378.9</v>
      </c>
      <c r="E7" s="7" t="n">
        <v>385.7</v>
      </c>
    </row>
    <row r="8">
      <c r="A8" s="4" t="inlineStr">
        <is>
          <t>Basic net earnings (loss) per share attributable to Mosaic</t>
        </is>
      </c>
      <c r="B8" s="8" t="n">
        <v>0.13</v>
      </c>
      <c r="C8" s="8" t="n">
        <v>-0.6</v>
      </c>
      <c r="D8" s="8" t="n">
        <v>-0.41</v>
      </c>
      <c r="E8" s="8" t="n">
        <v>-0.27</v>
      </c>
    </row>
    <row r="9">
      <c r="A9" s="4" t="inlineStr">
        <is>
          <t>Diluted net earnings (loss) per share attributable to Mosaic</t>
        </is>
      </c>
      <c r="B9" s="8" t="n">
        <v>0.12</v>
      </c>
      <c r="C9" s="8" t="n">
        <v>-0.6</v>
      </c>
      <c r="D9" s="8" t="n">
        <v>-0.41</v>
      </c>
      <c r="E9" s="8" t="n">
        <v>-0.27</v>
      </c>
    </row>
    <row r="10">
      <c r="A10" s="4" t="inlineStr">
        <is>
          <t>Shares subject to issuance upon exercise of stock options excluded from the calculation of diluted earnings per share</t>
        </is>
      </c>
      <c r="B10" s="7" t="n">
        <v>3.4</v>
      </c>
      <c r="C10" s="7" t="n">
        <v>2.9</v>
      </c>
      <c r="D10" s="5" t="n">
        <v>3</v>
      </c>
      <c r="E10" s="7" t="n">
        <v>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Raw materials</t>
        </is>
      </c>
      <c r="B3" s="6" t="n">
        <v>71.2</v>
      </c>
      <c r="C3" s="6" t="n">
        <v>68.3</v>
      </c>
    </row>
    <row r="4">
      <c r="A4" s="4" t="inlineStr">
        <is>
          <t>Work in process</t>
        </is>
      </c>
      <c r="B4" s="7" t="n">
        <v>585.3</v>
      </c>
      <c r="C4" s="7" t="n">
        <v>618.4</v>
      </c>
    </row>
    <row r="5">
      <c r="A5" s="4" t="inlineStr">
        <is>
          <t>Finished goods</t>
        </is>
      </c>
      <c r="B5" s="7" t="n">
        <v>1157.2</v>
      </c>
      <c r="C5" s="7" t="n">
        <v>1219.3</v>
      </c>
    </row>
    <row r="6">
      <c r="A6" s="4" t="inlineStr">
        <is>
          <t>Other Inventory, Inventory at off Site Premises, Gross</t>
        </is>
      </c>
      <c r="B6" s="7" t="n">
        <v>29.5</v>
      </c>
      <c r="C6" s="7" t="n">
        <v>47.9</v>
      </c>
    </row>
    <row r="7">
      <c r="A7" s="4" t="inlineStr">
        <is>
          <t>Operating materials and supplies</t>
        </is>
      </c>
      <c r="B7" s="7" t="n">
        <v>110.8</v>
      </c>
      <c r="C7" s="7" t="n">
        <v>122.5</v>
      </c>
    </row>
    <row r="8">
      <c r="A8" s="4" t="inlineStr">
        <is>
          <t>Total Inventory</t>
        </is>
      </c>
      <c r="B8" s="9" t="n">
        <v>1954</v>
      </c>
      <c r="C8" s="6" t="n">
        <v>207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Details) - USD ($) $ in Millions</t>
        </is>
      </c>
      <c r="B1" s="2" t="inlineStr">
        <is>
          <t>6 Months Ended</t>
        </is>
      </c>
    </row>
    <row r="2">
      <c r="B2" s="2" t="inlineStr">
        <is>
          <t>Jun. 30, 2020</t>
        </is>
      </c>
      <c r="C2" s="2" t="inlineStr">
        <is>
          <t>Dec. 31, 2019</t>
        </is>
      </c>
    </row>
    <row r="3">
      <c r="A3" s="3" t="inlineStr">
        <is>
          <t>Goodwill [Line Items]</t>
        </is>
      </c>
    </row>
    <row r="4">
      <c r="A4" s="4" t="inlineStr">
        <is>
          <t>Goodwill, Gross</t>
        </is>
      </c>
      <c r="C4" s="9" t="n">
        <v>1200</v>
      </c>
    </row>
    <row r="5">
      <c r="A5" s="4" t="inlineStr">
        <is>
          <t>Goodwill, net of accumulated amortization</t>
        </is>
      </c>
      <c r="B5" s="6" t="n">
        <v>1156.9</v>
      </c>
    </row>
    <row r="6">
      <c r="A6" s="4" t="inlineStr">
        <is>
          <t>Foreign currency translation</t>
        </is>
      </c>
      <c r="B6" s="7" t="n">
        <v>-49.3</v>
      </c>
    </row>
    <row r="7">
      <c r="A7" s="4" t="inlineStr">
        <is>
          <t>Goodwill, net of accumulated amortization</t>
        </is>
      </c>
      <c r="B7" s="7" t="n">
        <v>1107.6</v>
      </c>
    </row>
    <row r="8">
      <c r="A8" s="4" t="inlineStr">
        <is>
          <t>Potash segment</t>
        </is>
      </c>
    </row>
    <row r="9">
      <c r="A9" s="3" t="inlineStr">
        <is>
          <t>Goodwill [Line Items]</t>
        </is>
      </c>
    </row>
    <row r="10">
      <c r="A10" s="4" t="inlineStr">
        <is>
          <t>Goodwill, net of accumulated amortization</t>
        </is>
      </c>
      <c r="B10" s="7" t="n">
        <v>1039.8</v>
      </c>
    </row>
    <row r="11">
      <c r="A11" s="4" t="inlineStr">
        <is>
          <t>Foreign currency translation</t>
        </is>
      </c>
      <c r="B11" s="7" t="n">
        <v>-40.7</v>
      </c>
    </row>
    <row r="12">
      <c r="A12" s="4" t="inlineStr">
        <is>
          <t>Goodwill, net of accumulated amortization</t>
        </is>
      </c>
      <c r="B12" s="6" t="n">
        <v>999.1</v>
      </c>
    </row>
    <row r="13">
      <c r="A13" s="4" t="inlineStr">
        <is>
          <t>Reporting Unit, Percentage of Fair Value in Excess of Carrying Amount</t>
        </is>
      </c>
      <c r="B13" s="4" t="inlineStr">
        <is>
          <t>1.60%</t>
        </is>
      </c>
    </row>
    <row r="14">
      <c r="A14" s="4" t="inlineStr">
        <is>
          <t>Mosaic Fertilizantes segment</t>
        </is>
      </c>
    </row>
    <row r="15">
      <c r="A15" s="3" t="inlineStr">
        <is>
          <t>Goodwill [Line Items]</t>
        </is>
      </c>
    </row>
    <row r="16">
      <c r="A16" s="4" t="inlineStr">
        <is>
          <t>Goodwill, net of accumulated amortization</t>
        </is>
      </c>
      <c r="B16" s="9" t="n">
        <v>105</v>
      </c>
    </row>
    <row r="17">
      <c r="A17" s="4" t="inlineStr">
        <is>
          <t>Foreign currency translation</t>
        </is>
      </c>
      <c r="B17" s="7" t="n">
        <v>-8.6</v>
      </c>
    </row>
    <row r="18">
      <c r="A18" s="4" t="inlineStr">
        <is>
          <t>Goodwill, net of accumulated amortization</t>
        </is>
      </c>
      <c r="B18" s="7" t="n">
        <v>96.40000000000001</v>
      </c>
    </row>
    <row r="19">
      <c r="A19" s="4" t="inlineStr">
        <is>
          <t>Corporate, other and intersegment eliminations</t>
        </is>
      </c>
    </row>
    <row r="20">
      <c r="A20" s="3" t="inlineStr">
        <is>
          <t>Goodwill [Line Items]</t>
        </is>
      </c>
    </row>
    <row r="21">
      <c r="A21" s="4" t="inlineStr">
        <is>
          <t>Goodwill, net of accumulated amortization</t>
        </is>
      </c>
      <c r="B21" s="7" t="n">
        <v>12.1</v>
      </c>
    </row>
    <row r="22">
      <c r="A22" s="4" t="inlineStr">
        <is>
          <t>Foreign currency translation</t>
        </is>
      </c>
      <c r="B22" s="5" t="n">
        <v>0</v>
      </c>
    </row>
    <row r="23">
      <c r="A23" s="4" t="inlineStr">
        <is>
          <t>Goodwill, net of accumulated amortization</t>
        </is>
      </c>
      <c r="B23" s="6" t="n">
        <v>1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Held in Trusts - Maturity Dates and Realized Gain and Loss (Details) - Debt secur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Available-for-sale Securities, Gross Realized Gains</t>
        </is>
      </c>
      <c r="B4" s="6" t="n">
        <v>5.7</v>
      </c>
      <c r="D4" s="6" t="n">
        <v>9.4</v>
      </c>
      <c r="E4" s="6" t="n">
        <v>3.1</v>
      </c>
    </row>
    <row r="5">
      <c r="A5" s="4" t="inlineStr">
        <is>
          <t>Gross realized losses</t>
        </is>
      </c>
      <c r="B5" s="7" t="n">
        <v>0.7</v>
      </c>
      <c r="C5" s="6" t="n">
        <v>0.4</v>
      </c>
      <c r="D5" s="7" t="n">
        <v>0.9</v>
      </c>
      <c r="E5" s="6" t="n">
        <v>1.2</v>
      </c>
    </row>
    <row r="6">
      <c r="A6" s="3" t="inlineStr">
        <is>
          <t>Available-for-sale Securities, Debt Maturities, Fair Value, Fiscal Year Maturity</t>
        </is>
      </c>
    </row>
    <row r="7">
      <c r="A7" s="4" t="inlineStr">
        <is>
          <t>Available-for-sale debt maturities due within one year, fair value</t>
        </is>
      </c>
      <c r="B7" s="7" t="n">
        <v>26.9</v>
      </c>
      <c r="D7" s="7" t="n">
        <v>26.9</v>
      </c>
    </row>
    <row r="8">
      <c r="A8" s="4" t="inlineStr">
        <is>
          <t>Available-for-sale debt maturities, after 1 but within 5 years, fair value</t>
        </is>
      </c>
      <c r="B8" s="7" t="n">
        <v>239.7</v>
      </c>
      <c r="D8" s="7" t="n">
        <v>239.7</v>
      </c>
    </row>
    <row r="9">
      <c r="A9" s="4" t="inlineStr">
        <is>
          <t>Available-for-sale debt maturities, after 5 but within 10 years, fair value</t>
        </is>
      </c>
      <c r="B9" s="7" t="n">
        <v>401.9</v>
      </c>
      <c r="D9" s="7" t="n">
        <v>401.9</v>
      </c>
    </row>
    <row r="10">
      <c r="A10" s="4" t="inlineStr">
        <is>
          <t>Available-for-sale debt maturities, after 10 years, fair value</t>
        </is>
      </c>
      <c r="B10" s="7" t="n">
        <v>38.7</v>
      </c>
      <c r="D10" s="7" t="n">
        <v>38.7</v>
      </c>
    </row>
    <row r="11">
      <c r="A11" s="4" t="inlineStr">
        <is>
          <t>Debt Securities, Available-for-sale</t>
        </is>
      </c>
      <c r="B11" s="6" t="n">
        <v>707.2</v>
      </c>
      <c r="D11" s="6" t="n">
        <v>70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arketable Securities Held in Trusts (Details) $ in Millions</t>
        </is>
      </c>
      <c r="B1" s="2" t="inlineStr">
        <is>
          <t>6 Months Ended</t>
        </is>
      </c>
    </row>
    <row r="2">
      <c r="B2" s="2" t="inlineStr">
        <is>
          <t>Jun. 30, 2020USD ($)</t>
        </is>
      </c>
      <c r="C2" s="2" t="inlineStr">
        <is>
          <t>Dec. 31, 2019USD ($)</t>
        </is>
      </c>
      <c r="D2" s="2" t="inlineStr">
        <is>
          <t>Aug. 31, 2016USD ($)</t>
        </is>
      </c>
    </row>
    <row r="3">
      <c r="A3" s="3" t="inlineStr">
        <is>
          <t>Investments, Debt and Equity Securities [Abstract]</t>
        </is>
      </c>
    </row>
    <row r="4">
      <c r="A4" s="4" t="inlineStr">
        <is>
          <t>Amount deposited by Mosaic into the RCRA Trusts</t>
        </is>
      </c>
      <c r="D4" s="9" t="n">
        <v>630</v>
      </c>
    </row>
    <row r="5">
      <c r="A5" s="4" t="inlineStr">
        <is>
          <t>Number Of Decades Remaining For Trust</t>
        </is>
      </c>
      <c r="B5" s="5" t="n">
        <v>3</v>
      </c>
    </row>
    <row r="6">
      <c r="A6" s="4" t="inlineStr">
        <is>
          <t>Other than Temporary Impairment Losses, Investments, Available-for-sale Securities</t>
        </is>
      </c>
      <c r="B6" s="9" t="n">
        <v>0</v>
      </c>
    </row>
    <row r="7">
      <c r="A7" s="3" t="inlineStr">
        <is>
          <t>Available-for-sale Securities, Fair Value to Amortized Cost Basis</t>
        </is>
      </c>
    </row>
    <row r="8">
      <c r="A8" s="4" t="inlineStr">
        <is>
          <t>Amortized cost</t>
        </is>
      </c>
      <c r="B8" s="7" t="n">
        <v>681.8</v>
      </c>
      <c r="C8" s="6" t="n">
        <v>666.5</v>
      </c>
    </row>
    <row r="9">
      <c r="A9" s="4" t="inlineStr">
        <is>
          <t>Gross unrealized gains</t>
        </is>
      </c>
      <c r="B9" s="7" t="n">
        <v>31.8</v>
      </c>
      <c r="C9" s="7" t="n">
        <v>13.4</v>
      </c>
    </row>
    <row r="10">
      <c r="A10" s="4" t="inlineStr">
        <is>
          <t>Gross unrealized losses</t>
        </is>
      </c>
      <c r="B10" s="7" t="n">
        <v>-0.9</v>
      </c>
      <c r="C10" s="5" t="n">
        <v>-3</v>
      </c>
    </row>
    <row r="11">
      <c r="A11" s="4" t="inlineStr">
        <is>
          <t>Estimated fair value</t>
        </is>
      </c>
      <c r="B11" s="7" t="n">
        <v>712.7</v>
      </c>
      <c r="C11" s="7" t="n">
        <v>676.9</v>
      </c>
    </row>
    <row r="12">
      <c r="A12" s="4" t="inlineStr">
        <is>
          <t>Cash and Cash Equivalents | Level 1</t>
        </is>
      </c>
    </row>
    <row r="13">
      <c r="A13" s="3" t="inlineStr">
        <is>
          <t>Available-for-sale Securities, Fair Value to Amortized Cost Basis</t>
        </is>
      </c>
    </row>
    <row r="14">
      <c r="A14" s="4" t="inlineStr">
        <is>
          <t>Amortized cost</t>
        </is>
      </c>
      <c r="B14" s="7" t="n">
        <v>5.5</v>
      </c>
      <c r="C14" s="7" t="n">
        <v>3.4</v>
      </c>
    </row>
    <row r="15">
      <c r="A15" s="4" t="inlineStr">
        <is>
          <t>Gross unrealized gains</t>
        </is>
      </c>
      <c r="B15" s="5" t="n">
        <v>0</v>
      </c>
      <c r="C15" s="5" t="n">
        <v>0</v>
      </c>
    </row>
    <row r="16">
      <c r="A16" s="4" t="inlineStr">
        <is>
          <t>Gross unrealized losses</t>
        </is>
      </c>
      <c r="B16" s="5" t="n">
        <v>0</v>
      </c>
      <c r="C16" s="5" t="n">
        <v>0</v>
      </c>
    </row>
    <row r="17">
      <c r="A17" s="4" t="inlineStr">
        <is>
          <t>Estimated fair value</t>
        </is>
      </c>
      <c r="B17" s="7" t="n">
        <v>5.5</v>
      </c>
      <c r="C17" s="7" t="n">
        <v>3.4</v>
      </c>
    </row>
    <row r="18">
      <c r="A18" s="4" t="inlineStr">
        <is>
          <t>Corporate debt securities | Level 2</t>
        </is>
      </c>
    </row>
    <row r="19">
      <c r="A19" s="3" t="inlineStr">
        <is>
          <t>Available-for-sale Securities, Fair Value to Amortized Cost Basis</t>
        </is>
      </c>
    </row>
    <row r="20">
      <c r="A20" s="4" t="inlineStr">
        <is>
          <t>Amortized cost</t>
        </is>
      </c>
      <c r="B20" s="7" t="n">
        <v>194.8</v>
      </c>
      <c r="C20" s="7" t="n">
        <v>194.2</v>
      </c>
    </row>
    <row r="21">
      <c r="A21" s="4" t="inlineStr">
        <is>
          <t>Gross unrealized gains</t>
        </is>
      </c>
      <c r="B21" s="7" t="n">
        <v>12.6</v>
      </c>
      <c r="C21" s="7" t="n">
        <v>5.8</v>
      </c>
    </row>
    <row r="22">
      <c r="A22" s="4" t="inlineStr">
        <is>
          <t>Gross unrealized losses</t>
        </is>
      </c>
      <c r="B22" s="7" t="n">
        <v>-0.2</v>
      </c>
      <c r="C22" s="7" t="n">
        <v>-0.1</v>
      </c>
    </row>
    <row r="23">
      <c r="A23" s="4" t="inlineStr">
        <is>
          <t>Estimated fair value</t>
        </is>
      </c>
      <c r="B23" s="7" t="n">
        <v>207.2</v>
      </c>
      <c r="C23" s="7" t="n">
        <v>199.9</v>
      </c>
    </row>
    <row r="24">
      <c r="A24" s="4" t="inlineStr">
        <is>
          <t>Municipal bonds | Level 2</t>
        </is>
      </c>
    </row>
    <row r="25">
      <c r="A25" s="3" t="inlineStr">
        <is>
          <t>Available-for-sale Securities, Fair Value to Amortized Cost Basis</t>
        </is>
      </c>
    </row>
    <row r="26">
      <c r="A26" s="4" t="inlineStr">
        <is>
          <t>Amortized cost</t>
        </is>
      </c>
      <c r="B26" s="7" t="n">
        <v>194.2</v>
      </c>
      <c r="C26" s="7" t="n">
        <v>188.3</v>
      </c>
    </row>
    <row r="27">
      <c r="A27" s="4" t="inlineStr">
        <is>
          <t>Gross unrealized gains</t>
        </is>
      </c>
      <c r="B27" s="7" t="n">
        <v>6.9</v>
      </c>
      <c r="C27" s="7" t="n">
        <v>4.4</v>
      </c>
    </row>
    <row r="28">
      <c r="A28" s="4" t="inlineStr">
        <is>
          <t>Gross unrealized losses</t>
        </is>
      </c>
      <c r="B28" s="7" t="n">
        <v>-0.7</v>
      </c>
      <c r="C28" s="7" t="n">
        <v>-0.4</v>
      </c>
    </row>
    <row r="29">
      <c r="A29" s="4" t="inlineStr">
        <is>
          <t>Estimated fair value</t>
        </is>
      </c>
      <c r="B29" s="7" t="n">
        <v>200.4</v>
      </c>
      <c r="C29" s="7" t="n">
        <v>192.3</v>
      </c>
    </row>
    <row r="30">
      <c r="A30" s="4" t="inlineStr">
        <is>
          <t>U.S. government bonds | Level 2</t>
        </is>
      </c>
    </row>
    <row r="31">
      <c r="A31" s="3" t="inlineStr">
        <is>
          <t>Available-for-sale Securities, Fair Value to Amortized Cost Basis</t>
        </is>
      </c>
    </row>
    <row r="32">
      <c r="A32" s="4" t="inlineStr">
        <is>
          <t>Amortized cost</t>
        </is>
      </c>
      <c r="B32" s="7" t="n">
        <v>287.3</v>
      </c>
      <c r="C32" s="7" t="n">
        <v>280.6</v>
      </c>
    </row>
    <row r="33">
      <c r="A33" s="4" t="inlineStr">
        <is>
          <t>Gross unrealized gains</t>
        </is>
      </c>
      <c r="B33" s="7" t="n">
        <v>12.3</v>
      </c>
      <c r="C33" s="7" t="n">
        <v>3.2</v>
      </c>
    </row>
    <row r="34">
      <c r="A34" s="4" t="inlineStr">
        <is>
          <t>Gross unrealized losses</t>
        </is>
      </c>
      <c r="B34" s="5" t="n">
        <v>0</v>
      </c>
      <c r="C34" s="7" t="n">
        <v>-2.5</v>
      </c>
    </row>
    <row r="35">
      <c r="A35" s="4" t="inlineStr">
        <is>
          <t>Estimated fair value</t>
        </is>
      </c>
      <c r="B35" s="6" t="n">
        <v>299.6</v>
      </c>
      <c r="C35" s="6" t="n">
        <v>28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Held in Trusts - Continuous Loss Position (Details) - USD ($) $ in Millions</t>
        </is>
      </c>
      <c r="B1" s="2" t="inlineStr">
        <is>
          <t>Jun. 30, 2020</t>
        </is>
      </c>
      <c r="C1" s="2" t="inlineStr">
        <is>
          <t>Dec. 31, 2019</t>
        </is>
      </c>
    </row>
    <row r="2">
      <c r="A2" s="3" t="inlineStr">
        <is>
          <t>Available-for-sale Securities, Continuous Unrealized Loss Position, Accumulated Loss</t>
        </is>
      </c>
    </row>
    <row r="3">
      <c r="A3" s="4" t="inlineStr">
        <is>
          <t>Available-for-sale securities, less than twelve months, fair value</t>
        </is>
      </c>
      <c r="B3" s="6" t="n">
        <v>35.9</v>
      </c>
      <c r="C3" s="9" t="n">
        <v>225</v>
      </c>
    </row>
    <row r="4">
      <c r="A4" s="4" t="inlineStr">
        <is>
          <t>Available-for-sale securities, less than twelve months, gross unrealized losses</t>
        </is>
      </c>
      <c r="B4" s="7" t="n">
        <v>-0.7</v>
      </c>
      <c r="C4" s="7" t="n">
        <v>-2.6</v>
      </c>
    </row>
    <row r="5">
      <c r="A5" s="4" t="inlineStr">
        <is>
          <t>Available-for-sale Securities, Continuous Unrealized Loss Position, Twelve Months or Longer, Fair Value</t>
        </is>
      </c>
      <c r="B5" s="7" t="n">
        <v>5.2</v>
      </c>
      <c r="C5" s="7" t="n">
        <v>35.4</v>
      </c>
    </row>
    <row r="6">
      <c r="A6" s="4" t="inlineStr">
        <is>
          <t>Available-for-sale Securities, Continuous Unrealized Loss Position, 12 Months or Longer, Accumulated Loss</t>
        </is>
      </c>
      <c r="B6" s="7" t="n">
        <v>-0.2</v>
      </c>
      <c r="C6" s="7" t="n">
        <v>-0.4</v>
      </c>
    </row>
    <row r="7">
      <c r="A7" s="4" t="inlineStr">
        <is>
          <t>Corporate debt securities</t>
        </is>
      </c>
    </row>
    <row r="8">
      <c r="A8" s="3" t="inlineStr">
        <is>
          <t>Available-for-sale Securities, Continuous Unrealized Loss Position, Accumulated Loss</t>
        </is>
      </c>
    </row>
    <row r="9">
      <c r="A9" s="4" t="inlineStr">
        <is>
          <t>Available-for-sale securities, less than twelve months, fair value</t>
        </is>
      </c>
      <c r="B9" s="7" t="n">
        <v>8.300000000000001</v>
      </c>
      <c r="C9" s="7" t="n">
        <v>17.9</v>
      </c>
    </row>
    <row r="10">
      <c r="A10" s="4" t="inlineStr">
        <is>
          <t>Available-for-sale securities, less than twelve months, gross unrealized losses</t>
        </is>
      </c>
      <c r="B10" s="7" t="n">
        <v>-0.2</v>
      </c>
      <c r="C10" s="5" t="n">
        <v>0</v>
      </c>
    </row>
    <row r="11">
      <c r="A11" s="4" t="inlineStr">
        <is>
          <t>Available-for-sale Securities, Continuous Unrealized Loss Position, Twelve Months or Longer, Fair Value</t>
        </is>
      </c>
      <c r="B11" s="5" t="n">
        <v>0</v>
      </c>
      <c r="C11" s="7" t="n">
        <v>20.7</v>
      </c>
    </row>
    <row r="12">
      <c r="A12" s="4" t="inlineStr">
        <is>
          <t>Available-for-sale Securities, Continuous Unrealized Loss Position, 12 Months or Longer, Accumulated Loss</t>
        </is>
      </c>
      <c r="B12" s="5" t="n">
        <v>0</v>
      </c>
      <c r="C12" s="7" t="n">
        <v>-0.1</v>
      </c>
    </row>
    <row r="13">
      <c r="A13" s="4" t="inlineStr">
        <is>
          <t>Municipal bonds</t>
        </is>
      </c>
    </row>
    <row r="14">
      <c r="A14" s="3" t="inlineStr">
        <is>
          <t>Available-for-sale Securities, Continuous Unrealized Loss Position, Accumulated Loss</t>
        </is>
      </c>
    </row>
    <row r="15">
      <c r="A15" s="4" t="inlineStr">
        <is>
          <t>Available-for-sale securities, less than twelve months, fair value</t>
        </is>
      </c>
      <c r="B15" s="7" t="n">
        <v>27.6</v>
      </c>
      <c r="C15" s="7" t="n">
        <v>11.7</v>
      </c>
    </row>
    <row r="16">
      <c r="A16" s="4" t="inlineStr">
        <is>
          <t>Available-for-sale securities, less than twelve months, gross unrealized losses</t>
        </is>
      </c>
      <c r="B16" s="7" t="n">
        <v>-0.5</v>
      </c>
      <c r="C16" s="7" t="n">
        <v>-0.1</v>
      </c>
    </row>
    <row r="17">
      <c r="A17" s="4" t="inlineStr">
        <is>
          <t>Available-for-sale Securities, Continuous Unrealized Loss Position, Twelve Months or Longer, Fair Value</t>
        </is>
      </c>
      <c r="B17" s="5" t="n">
        <v>0</v>
      </c>
      <c r="C17" s="7" t="n">
        <v>14.7</v>
      </c>
    </row>
    <row r="18">
      <c r="A18" s="4" t="inlineStr">
        <is>
          <t>Available-for-sale Securities, Continuous Unrealized Loss Position, 12 Months or Longer, Accumulated Loss</t>
        </is>
      </c>
      <c r="B18" s="5" t="n">
        <v>0</v>
      </c>
      <c r="C18" s="7" t="n">
        <v>-0.3</v>
      </c>
    </row>
    <row r="19">
      <c r="A19" s="4" t="inlineStr">
        <is>
          <t>U.S. government bonds</t>
        </is>
      </c>
    </row>
    <row r="20">
      <c r="A20" s="3" t="inlineStr">
        <is>
          <t>Available-for-sale Securities, Continuous Unrealized Loss Position, Accumulated Loss</t>
        </is>
      </c>
    </row>
    <row r="21">
      <c r="A21" s="4" t="inlineStr">
        <is>
          <t>Available-for-sale securities, less than twelve months, fair value</t>
        </is>
      </c>
      <c r="B21" s="5" t="n">
        <v>0</v>
      </c>
      <c r="C21" s="7" t="n">
        <v>195.4</v>
      </c>
    </row>
    <row r="22">
      <c r="A22" s="4" t="inlineStr">
        <is>
          <t>Available-for-sale securities, less than twelve months, gross unrealized losses</t>
        </is>
      </c>
      <c r="B22" s="5" t="n">
        <v>0</v>
      </c>
      <c r="C22" s="7" t="n">
        <v>-2.5</v>
      </c>
    </row>
    <row r="23">
      <c r="A23" s="4" t="inlineStr">
        <is>
          <t>Available-for-sale Securities, Continuous Unrealized Loss Position, Twelve Months or Longer, Fair Value</t>
        </is>
      </c>
      <c r="B23" s="7" t="n">
        <v>5.2</v>
      </c>
      <c r="C23" s="5" t="n">
        <v>0</v>
      </c>
    </row>
    <row r="24">
      <c r="A24" s="4" t="inlineStr">
        <is>
          <t>Available-for-sale Securities, Continuous Unrealized Loss Position, 12 Months or Longer, Accumulated Loss</t>
        </is>
      </c>
      <c r="B24" s="6" t="n">
        <v>-0.2</v>
      </c>
      <c r="C24"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ort-term Debt (Details) - USD ($) $ in Millions</t>
        </is>
      </c>
      <c r="B1" s="2" t="inlineStr">
        <is>
          <t>6 Months Ended</t>
        </is>
      </c>
    </row>
    <row r="2">
      <c r="B2" s="2" t="inlineStr">
        <is>
          <t>Jun. 30, 2020</t>
        </is>
      </c>
      <c r="C2" s="2" t="inlineStr">
        <is>
          <t>Jan. 07, 2020</t>
        </is>
      </c>
      <c r="D2" s="2" t="inlineStr">
        <is>
          <t>Dec. 31, 2019</t>
        </is>
      </c>
    </row>
    <row r="3">
      <c r="A3" s="3" t="inlineStr">
        <is>
          <t>Short-term Debt [Line Items]</t>
        </is>
      </c>
    </row>
    <row r="4">
      <c r="A4" s="4" t="inlineStr">
        <is>
          <t>Structured accounts payable arrangements</t>
        </is>
      </c>
      <c r="B4" s="6" t="n">
        <v>410.3</v>
      </c>
      <c r="D4" s="6" t="n">
        <v>740.6</v>
      </c>
    </row>
    <row r="5">
      <c r="A5" s="4" t="inlineStr">
        <is>
          <t>Revolving Credit Facility [Member]</t>
        </is>
      </c>
    </row>
    <row r="6">
      <c r="A6" s="3" t="inlineStr">
        <is>
          <t>Short-term Debt [Line Items]</t>
        </is>
      </c>
    </row>
    <row r="7">
      <c r="A7" s="4" t="inlineStr">
        <is>
          <t>Line of Credit Facility, Maximum Borrowing Capacity</t>
        </is>
      </c>
      <c r="B7" s="5" t="n">
        <v>2200</v>
      </c>
    </row>
    <row r="8">
      <c r="A8" s="4" t="inlineStr">
        <is>
          <t>Structured Accounts Payable [Member]</t>
        </is>
      </c>
    </row>
    <row r="9">
      <c r="A9" s="3" t="inlineStr">
        <is>
          <t>Short-term Debt [Line Items]</t>
        </is>
      </c>
    </row>
    <row r="10">
      <c r="A10" s="4" t="inlineStr">
        <is>
          <t>Structured accounts payable arrangements</t>
        </is>
      </c>
      <c r="D10" s="6" t="n">
        <v>740.6</v>
      </c>
    </row>
    <row r="11">
      <c r="A11" s="4" t="inlineStr">
        <is>
          <t>Inventory Financing Arrangements [Member]</t>
        </is>
      </c>
    </row>
    <row r="12">
      <c r="A12" s="3" t="inlineStr">
        <is>
          <t>Short-term Debt [Line Items]</t>
        </is>
      </c>
    </row>
    <row r="13">
      <c r="A13" s="4" t="inlineStr">
        <is>
          <t>Inventory Financing Arrangement, Maximum Amount</t>
        </is>
      </c>
      <c r="C13" s="9" t="n">
        <v>400</v>
      </c>
    </row>
    <row r="14">
      <c r="A14" s="4" t="inlineStr">
        <is>
          <t>Proceeds From Inventory Financing Arrangements</t>
        </is>
      </c>
      <c r="B14" s="9" t="n">
        <v>250</v>
      </c>
    </row>
    <row r="15">
      <c r="A15" s="4" t="inlineStr">
        <is>
          <t>Short-term Debt, Weighted Average Interest Rate, at Point in Time</t>
        </is>
      </c>
      <c r="B15" s="4" t="inlineStr">
        <is>
          <t>1.91%</t>
        </is>
      </c>
    </row>
    <row r="16">
      <c r="A16" s="4" t="inlineStr">
        <is>
          <t>Inventory Financing Arrangements [Member] | Maximum</t>
        </is>
      </c>
    </row>
    <row r="17">
      <c r="A17" s="3" t="inlineStr">
        <is>
          <t>Short-term Debt [Line Items]</t>
        </is>
      </c>
    </row>
    <row r="18">
      <c r="A18" s="4" t="inlineStr">
        <is>
          <t>Debt Instrument, Term</t>
        </is>
      </c>
      <c r="B18" s="4" t="inlineStr">
        <is>
          <t>180 days</t>
        </is>
      </c>
    </row>
    <row r="19">
      <c r="A19" s="4" t="inlineStr">
        <is>
          <t>Receivable Purchasing Agreement [Domain]</t>
        </is>
      </c>
    </row>
    <row r="20">
      <c r="A20" s="3" t="inlineStr">
        <is>
          <t>Short-term Debt [Line Items]</t>
        </is>
      </c>
    </row>
    <row r="21">
      <c r="A21" s="4" t="inlineStr">
        <is>
          <t>Structured accounts payable arrangements</t>
        </is>
      </c>
      <c r="B21" s="6" t="n">
        <v>99.90000000000001</v>
      </c>
    </row>
    <row r="22">
      <c r="A22" s="4" t="inlineStr">
        <is>
          <t>Short-term Debt, Weighted Average Interest Rate, at Point in Time</t>
        </is>
      </c>
      <c r="B22" s="4" t="inlineStr">
        <is>
          <t>1.27%</t>
        </is>
      </c>
    </row>
    <row r="23">
      <c r="A23" s="4" t="inlineStr">
        <is>
          <t>Short-term Debt, Maximum Amount Outstanding During Period</t>
        </is>
      </c>
      <c r="B23" s="9" t="n">
        <v>150</v>
      </c>
    </row>
    <row r="24">
      <c r="A24" s="4" t="inlineStr">
        <is>
          <t>Line of Credit [Member] | Revolving Credit Facility [Member]</t>
        </is>
      </c>
    </row>
    <row r="25">
      <c r="A25" s="3" t="inlineStr">
        <is>
          <t>Short-term Debt [Line Items]</t>
        </is>
      </c>
    </row>
    <row r="26">
      <c r="A26" s="4" t="inlineStr">
        <is>
          <t>Line of Credit Facility, Maximum Borrowing Capacity</t>
        </is>
      </c>
      <c r="B26" s="5" t="n">
        <v>2000</v>
      </c>
    </row>
    <row r="27">
      <c r="A27" s="4" t="inlineStr">
        <is>
          <t>Debt Instrument, Unused Borrowing Capacity, Amount</t>
        </is>
      </c>
      <c r="B27" s="9" t="n">
        <v>2200</v>
      </c>
    </row>
    <row r="28">
      <c r="A28" s="4" t="inlineStr">
        <is>
          <t>Line of Credit Facility, Unused Capacity, Commitment Fee Percentage</t>
        </is>
      </c>
      <c r="B28" s="4" t="inlineStr">
        <is>
          <t>0.40%</t>
        </is>
      </c>
    </row>
    <row r="29">
      <c r="A29" s="4" t="inlineStr">
        <is>
          <t>Letter of Credit [Member] | Revolving Credit Facility [Member]</t>
        </is>
      </c>
    </row>
    <row r="30">
      <c r="A30" s="3" t="inlineStr">
        <is>
          <t>Short-term Debt [Line Items]</t>
        </is>
      </c>
    </row>
    <row r="31">
      <c r="A31" s="4" t="inlineStr">
        <is>
          <t>Letters of Credit Outstanding, Amount</t>
        </is>
      </c>
      <c r="B31" s="6" t="n">
        <v>1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Asset Retirement Obligation (Details) $ in Millions</t>
        </is>
      </c>
      <c r="B1" s="2" t="inlineStr">
        <is>
          <t>6 Months Ended</t>
        </is>
      </c>
      <c r="D1" s="2" t="inlineStr">
        <is>
          <t>12 Months Ended</t>
        </is>
      </c>
    </row>
    <row r="2">
      <c r="B2" s="2" t="inlineStr">
        <is>
          <t>Jun. 30, 2020USD ($)</t>
        </is>
      </c>
      <c r="C2" s="2" t="inlineStr">
        <is>
          <t>Jun. 30, 2019USD ($)</t>
        </is>
      </c>
      <c r="D2" s="2" t="inlineStr">
        <is>
          <t>Dec. 31, 2019USD ($)</t>
        </is>
      </c>
      <c r="E2" s="2" t="inlineStr">
        <is>
          <t>Dec. 31, 2018USD ($)</t>
        </is>
      </c>
    </row>
    <row r="3">
      <c r="A3" s="3" t="inlineStr">
        <is>
          <t>ARO Loss Contingencies [Line Items]</t>
        </is>
      </c>
    </row>
    <row r="4">
      <c r="A4" s="4" t="inlineStr">
        <is>
          <t>Asset Retirement Obligation, Liabilities Incurred</t>
        </is>
      </c>
      <c r="B4" s="6" t="n">
        <v>6.4</v>
      </c>
      <c r="D4" s="6" t="n">
        <v>15.8</v>
      </c>
    </row>
    <row r="5">
      <c r="A5" s="4" t="inlineStr">
        <is>
          <t>Number Of Consent Decrees</t>
        </is>
      </c>
      <c r="B5" s="5" t="n">
        <v>2</v>
      </c>
    </row>
    <row r="6">
      <c r="A6" s="4" t="inlineStr">
        <is>
          <t>Asset Retirement Obligation</t>
        </is>
      </c>
      <c r="B6" s="6" t="n">
        <v>1296.4</v>
      </c>
      <c r="D6" s="7" t="n">
        <v>1315.2</v>
      </c>
      <c r="E6" s="6" t="n">
        <v>1160.1</v>
      </c>
    </row>
    <row r="7">
      <c r="A7" s="4" t="inlineStr">
        <is>
          <t>Surety Bonds Outstanding Delivered To EPA</t>
        </is>
      </c>
      <c r="D7" s="7" t="n">
        <v>244.9</v>
      </c>
    </row>
    <row r="8">
      <c r="A8" s="4" t="inlineStr">
        <is>
          <t>Asset retirement obligations</t>
        </is>
      </c>
      <c r="B8" s="6" t="n">
        <v>1140.5</v>
      </c>
      <c r="D8" s="7" t="n">
        <v>1160.8</v>
      </c>
    </row>
    <row r="9">
      <c r="A9" s="4" t="inlineStr">
        <is>
          <t>Number Of Decades Remaining For Trust</t>
        </is>
      </c>
      <c r="B9" s="5" t="n">
        <v>3</v>
      </c>
    </row>
    <row r="10">
      <c r="A10" s="4" t="inlineStr">
        <is>
          <t>Asset Retirement Obligation, Liabilities Settled</t>
        </is>
      </c>
      <c r="B10" s="6" t="n">
        <v>-52.6</v>
      </c>
      <c r="D10" s="7" t="n">
        <v>-112.8</v>
      </c>
    </row>
    <row r="11">
      <c r="A11" s="4" t="inlineStr">
        <is>
          <t>Accretion expense for asset retirement obligations</t>
        </is>
      </c>
      <c r="B11" s="5" t="n">
        <v>34</v>
      </c>
      <c r="C11" s="6" t="n">
        <v>28.7</v>
      </c>
      <c r="D11" s="7" t="n">
        <v>62.4</v>
      </c>
    </row>
    <row r="12">
      <c r="A12" s="4" t="inlineStr">
        <is>
          <t>Asset Retirement Obligation, Revision of Estimate</t>
        </is>
      </c>
      <c r="B12" s="7" t="n">
        <v>51.3</v>
      </c>
      <c r="D12" s="5" t="n">
        <v>191</v>
      </c>
    </row>
    <row r="13">
      <c r="A13" s="4" t="inlineStr">
        <is>
          <t>Asset Retirement Obligation, Foreign Currency Translation Gain (Loss)</t>
        </is>
      </c>
      <c r="B13" s="7" t="n">
        <v>-57.9</v>
      </c>
      <c r="D13" s="7" t="n">
        <v>-1.3</v>
      </c>
    </row>
    <row r="14">
      <c r="A14" s="4" t="inlineStr">
        <is>
          <t>Asset retirement obligations</t>
        </is>
      </c>
      <c r="B14" s="7" t="n">
        <v>-155.9</v>
      </c>
      <c r="D14" s="7" t="n">
        <v>-154.4</v>
      </c>
    </row>
    <row r="15">
      <c r="A15" s="4" t="inlineStr">
        <is>
          <t>Unfavorable Regulatory Action | 2015 Consent Decrees With EPA</t>
        </is>
      </c>
    </row>
    <row r="16">
      <c r="A16" s="3" t="inlineStr">
        <is>
          <t>ARO Loss Contingencies [Line Items]</t>
        </is>
      </c>
    </row>
    <row r="17">
      <c r="A17" s="4" t="inlineStr">
        <is>
          <t>Asset retirement obligations, undiscounted</t>
        </is>
      </c>
      <c r="D17" s="5" t="n">
        <v>1600</v>
      </c>
    </row>
    <row r="18">
      <c r="A18" s="4" t="inlineStr">
        <is>
          <t>Asset Retirement Obligation</t>
        </is>
      </c>
      <c r="B18" s="5" t="n">
        <v>50</v>
      </c>
      <c r="D18" s="7" t="n">
        <v>429.3</v>
      </c>
    </row>
    <row r="19">
      <c r="A19" s="4" t="inlineStr">
        <is>
          <t>Bonnie Facility Trust [Member]</t>
        </is>
      </c>
    </row>
    <row r="20">
      <c r="A20" s="3" t="inlineStr">
        <is>
          <t>ARO Loss Contingencies [Line Items]</t>
        </is>
      </c>
    </row>
    <row r="21">
      <c r="A21" s="4" t="inlineStr">
        <is>
          <t>Assets Held-in-trust, Current</t>
        </is>
      </c>
      <c r="D21" s="5" t="n">
        <v>21</v>
      </c>
    </row>
    <row r="22">
      <c r="A22" s="4" t="inlineStr">
        <is>
          <t>Plant City and Bonnie Facilities</t>
        </is>
      </c>
    </row>
    <row r="23">
      <c r="A23" s="3" t="inlineStr">
        <is>
          <t>ARO Loss Contingencies [Line Items]</t>
        </is>
      </c>
    </row>
    <row r="24">
      <c r="A24" s="4" t="inlineStr">
        <is>
          <t>Asset retirement obligations</t>
        </is>
      </c>
      <c r="B24" s="6" t="n">
        <v>205.4</v>
      </c>
      <c r="D24" s="6" t="n">
        <v>2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Jun. 30, 2020</t>
        </is>
      </c>
      <c r="C1" s="2" t="inlineStr">
        <is>
          <t>Dec. 31, 2019</t>
        </is>
      </c>
    </row>
    <row r="2">
      <c r="A2" s="3" t="inlineStr">
        <is>
          <t>Statement of Financial Position [Abstract]</t>
        </is>
      </c>
    </row>
    <row r="3">
      <c r="A3" s="4" t="inlineStr">
        <is>
          <t>Accumulated depreciation</t>
        </is>
      </c>
      <c r="B3" s="6" t="n">
        <v>7544.1</v>
      </c>
      <c r="C3" s="9" t="n">
        <v>7292</v>
      </c>
    </row>
    <row r="4">
      <c r="A4" s="4" t="inlineStr">
        <is>
          <t>Common stock, par value</t>
        </is>
      </c>
      <c r="B4" s="8" t="n">
        <v>0.01</v>
      </c>
      <c r="C4" s="8" t="n">
        <v>0.01</v>
      </c>
    </row>
    <row r="5">
      <c r="A5" s="4" t="inlineStr">
        <is>
          <t>Common stock, authorized</t>
        </is>
      </c>
      <c r="B5" s="5" t="n">
        <v>1000000000</v>
      </c>
      <c r="C5" s="5" t="n">
        <v>1000000000</v>
      </c>
    </row>
    <row r="6">
      <c r="A6" s="4" t="inlineStr">
        <is>
          <t>Common stock, issued</t>
        </is>
      </c>
      <c r="B6" s="5" t="n">
        <v>389972510</v>
      </c>
      <c r="C6" s="5" t="n">
        <v>389646939</v>
      </c>
    </row>
    <row r="7">
      <c r="A7" s="4" t="inlineStr">
        <is>
          <t>Common stock, outstanding</t>
        </is>
      </c>
      <c r="B7" s="5" t="n">
        <v>379090013</v>
      </c>
      <c r="C7" s="5" t="n">
        <v>378764442</v>
      </c>
    </row>
    <row r="8">
      <c r="A8" s="4" t="inlineStr">
        <is>
          <t>Preferred stock, par value</t>
        </is>
      </c>
      <c r="B8" s="8" t="n">
        <v>0.01</v>
      </c>
      <c r="C8" s="8" t="n">
        <v>0.01</v>
      </c>
    </row>
    <row r="9">
      <c r="A9" s="4" t="inlineStr">
        <is>
          <t>Preferred stock, authorized</t>
        </is>
      </c>
      <c r="B9" s="5" t="n">
        <v>15000000</v>
      </c>
      <c r="C9" s="5" t="n">
        <v>15000000</v>
      </c>
    </row>
    <row r="10">
      <c r="A10" s="4" t="inlineStr">
        <is>
          <t>Preferred stock, issued</t>
        </is>
      </c>
      <c r="B10" s="5" t="n">
        <v>0</v>
      </c>
      <c r="C10" s="5" t="n">
        <v>0</v>
      </c>
    </row>
    <row r="11">
      <c r="A11" s="4" t="inlineStr">
        <is>
          <t>Preferred stock, outstanding</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Interest And Penalties [Abstract]</t>
        </is>
      </c>
    </row>
    <row r="4">
      <c r="A4" s="4" t="inlineStr">
        <is>
          <t>Change in unrecognized tax benefit</t>
        </is>
      </c>
      <c r="C4" s="6" t="n">
        <v>5.2</v>
      </c>
    </row>
    <row r="5">
      <c r="A5" s="4" t="inlineStr">
        <is>
          <t>Unrecognized tax benefits</t>
        </is>
      </c>
      <c r="B5" s="6" t="n">
        <v>34.3</v>
      </c>
      <c r="C5" s="7" t="n">
        <v>34.3</v>
      </c>
    </row>
    <row r="6">
      <c r="A6" s="4" t="inlineStr">
        <is>
          <t>Unrecognized tax benefits that would impact effective tax rate</t>
        </is>
      </c>
      <c r="B6" s="7" t="n">
        <v>18.1</v>
      </c>
      <c r="C6" s="7" t="n">
        <v>18.1</v>
      </c>
    </row>
    <row r="7">
      <c r="A7" s="4" t="inlineStr">
        <is>
          <t>Unrecognized tax benefits, income tax penalties and interest accrued</t>
        </is>
      </c>
      <c r="B7" s="7" t="n">
        <v>7.8</v>
      </c>
      <c r="C7" s="7" t="n">
        <v>7.8</v>
      </c>
      <c r="E7" s="6" t="n">
        <v>7.4</v>
      </c>
    </row>
    <row r="8">
      <c r="A8" s="3" t="inlineStr">
        <is>
          <t>Income Tax (Expense) Benefit, Continuing Operations [Abstract]</t>
        </is>
      </c>
    </row>
    <row r="9">
      <c r="A9" s="4" t="inlineStr">
        <is>
          <t>Effective income tax rate reconciliation, other expense (benefit) reconciling items, amount</t>
        </is>
      </c>
      <c r="B9" s="7" t="n">
        <v>2.5</v>
      </c>
      <c r="C9" s="7" t="n">
        <v>5.7</v>
      </c>
      <c r="D9" s="6" t="n">
        <v>30.8</v>
      </c>
    </row>
    <row r="10">
      <c r="A10" s="4" t="inlineStr">
        <is>
          <t>Effective Income Tax Rate Reconciliation, Prior Year Income Taxes, Amount</t>
        </is>
      </c>
      <c r="B10" s="5" t="n">
        <v>3</v>
      </c>
      <c r="C10" s="7" t="n">
        <v>25.1</v>
      </c>
    </row>
    <row r="11">
      <c r="A11" s="4" t="inlineStr">
        <is>
          <t>Refund of Future Alternative Minimum Tax Credits</t>
        </is>
      </c>
      <c r="C11" s="6" t="n">
        <v>5.5</v>
      </c>
    </row>
    <row r="12">
      <c r="A12" s="4" t="inlineStr">
        <is>
          <t>Other Tax Expense (Benefit)</t>
        </is>
      </c>
      <c r="B12" s="6" t="n">
        <v>18.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Derivatives - Gross Assets and Liabilities Position (Details) $ in Millions</t>
        </is>
      </c>
      <c r="B1" s="2" t="inlineStr">
        <is>
          <t>6 Months Ended</t>
        </is>
      </c>
    </row>
    <row r="2">
      <c r="B2" s="2" t="inlineStr">
        <is>
          <t>Jun. 30, 2020USD ($)</t>
        </is>
      </c>
      <c r="C2" s="2" t="inlineStr">
        <is>
          <t>Dec. 31, 2019USD ($)</t>
        </is>
      </c>
    </row>
    <row r="3">
      <c r="A3" s="3" t="inlineStr">
        <is>
          <t>Derivative [Line Items]</t>
        </is>
      </c>
    </row>
    <row r="4">
      <c r="A4" s="4" t="inlineStr">
        <is>
          <t>Gross asset position</t>
        </is>
      </c>
      <c r="B4" s="6" t="n">
        <v>32.7</v>
      </c>
      <c r="C4" s="6" t="n">
        <v>29.9</v>
      </c>
    </row>
    <row r="5">
      <c r="A5" s="4" t="inlineStr">
        <is>
          <t>Gross liability position</t>
        </is>
      </c>
      <c r="B5" s="7" t="n">
        <v>93.09999999999999</v>
      </c>
      <c r="C5" s="7" t="n">
        <v>29.1</v>
      </c>
    </row>
    <row r="6">
      <c r="A6" s="4" t="inlineStr">
        <is>
          <t>Foreign Exchange Contract</t>
        </is>
      </c>
    </row>
    <row r="7">
      <c r="A7" s="3" t="inlineStr">
        <is>
          <t>Derivative [Line Items]</t>
        </is>
      </c>
    </row>
    <row r="8">
      <c r="A8" s="4" t="inlineStr">
        <is>
          <t>Derivative, Notional Amount</t>
        </is>
      </c>
      <c r="B8" s="6" t="n">
        <v>2538.8</v>
      </c>
      <c r="C8" s="6" t="n">
        <v>1923.3</v>
      </c>
    </row>
    <row r="9">
      <c r="A9" s="4" t="inlineStr">
        <is>
          <t>Interest Rate Swap</t>
        </is>
      </c>
    </row>
    <row r="10">
      <c r="A10" s="3" t="inlineStr">
        <is>
          <t>Derivative [Line Items]</t>
        </is>
      </c>
    </row>
    <row r="11">
      <c r="A11" s="4" t="inlineStr">
        <is>
          <t>Number of Interest Rate Derivatives Held</t>
        </is>
      </c>
      <c r="B11" s="5" t="n">
        <v>0</v>
      </c>
      <c r="C11" s="5" t="n">
        <v>9</v>
      </c>
    </row>
    <row r="12">
      <c r="A12" s="4" t="inlineStr">
        <is>
          <t>Derivative, Notional Amount</t>
        </is>
      </c>
      <c r="B12" s="9" t="n">
        <v>0</v>
      </c>
      <c r="C12" s="9" t="n">
        <v>585</v>
      </c>
    </row>
    <row r="13">
      <c r="A13" s="4" t="inlineStr">
        <is>
          <t>Proceeds from termination of interest rate swap agreement [Line Items]</t>
        </is>
      </c>
      <c r="B13" s="9" t="n">
        <v>35</v>
      </c>
    </row>
    <row r="14">
      <c r="A14" s="4" t="inlineStr">
        <is>
          <t>Commodity Contract (MMbtu)</t>
        </is>
      </c>
    </row>
    <row r="15">
      <c r="A15" s="3" t="inlineStr">
        <is>
          <t>Derivative [Line Items]</t>
        </is>
      </c>
    </row>
    <row r="16">
      <c r="A16" s="4" t="inlineStr">
        <is>
          <t>Derivative, Nonmonetary Notional Amount</t>
        </is>
      </c>
      <c r="B16" s="7" t="n">
        <v>33.1</v>
      </c>
      <c r="C16" s="7" t="n">
        <v>4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Contingent Features (Details) - USD ($) $ in Millions</t>
        </is>
      </c>
      <c r="B1" s="2" t="inlineStr">
        <is>
          <t>Jun. 30, 2020</t>
        </is>
      </c>
      <c r="C1" s="2" t="inlineStr">
        <is>
          <t>Dec. 31, 2019</t>
        </is>
      </c>
    </row>
    <row r="2">
      <c r="A2" s="3" t="inlineStr">
        <is>
          <t>Derivative, Credit Risk Related Contingent Features [Abstract]</t>
        </is>
      </c>
    </row>
    <row r="3">
      <c r="A3" s="4" t="inlineStr">
        <is>
          <t>The aggregate fair value of all derivative instruments with credit-risk-related contingent features that were in a liability position</t>
        </is>
      </c>
      <c r="B3" s="9" t="n">
        <v>52</v>
      </c>
      <c r="C3" s="6" t="n">
        <v>11.6</v>
      </c>
    </row>
    <row r="4">
      <c r="A4" s="4" t="inlineStr">
        <is>
          <t>Required collateral assets to be posted if the credit-risk contingent features of these underlying agreements were triggered</t>
        </is>
      </c>
      <c r="B4" s="6" t="n">
        <v>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6 Months Ended</t>
        </is>
      </c>
    </row>
    <row r="2">
      <c r="B2" s="2" t="inlineStr">
        <is>
          <t>Jun. 30, 2020</t>
        </is>
      </c>
      <c r="C2" s="2" t="inlineStr">
        <is>
          <t>Dec. 31, 2019</t>
        </is>
      </c>
    </row>
    <row r="3">
      <c r="A3" s="3" t="inlineStr">
        <is>
          <t>Fair Value, Assets, Liabilities and Stockholders' Equity Measured on Recurring Basis [Abstract]</t>
        </is>
      </c>
    </row>
    <row r="4">
      <c r="A4" s="4" t="inlineStr">
        <is>
          <t>Gross asset position</t>
        </is>
      </c>
      <c r="B4" s="6" t="n">
        <v>32.7</v>
      </c>
      <c r="C4" s="6" t="n">
        <v>29.9</v>
      </c>
    </row>
    <row r="5">
      <c r="A5" s="4" t="inlineStr">
        <is>
          <t>Gross liability position</t>
        </is>
      </c>
      <c r="B5" s="6" t="n">
        <v>93.09999999999999</v>
      </c>
      <c r="C5" s="7" t="n">
        <v>29.1</v>
      </c>
    </row>
    <row r="6">
      <c r="A6" s="4" t="inlineStr">
        <is>
          <t>Fair Value, Recurring [Member] | Foreign Exchange Contract</t>
        </is>
      </c>
    </row>
    <row r="7">
      <c r="A7" s="3" t="inlineStr">
        <is>
          <t>Fair Value, Assets, Liabilities and Stockholders' Equity Measured on Recurring Basis [Abstract]</t>
        </is>
      </c>
    </row>
    <row r="8">
      <c r="A8" s="4" t="inlineStr">
        <is>
          <t>Average maturity of foreign currency derivative instruments</t>
        </is>
      </c>
      <c r="B8" s="4" t="inlineStr">
        <is>
          <t>18 months</t>
        </is>
      </c>
    </row>
    <row r="9">
      <c r="A9" s="4" t="inlineStr">
        <is>
          <t>Gross asset position</t>
        </is>
      </c>
      <c r="B9" s="6" t="n">
        <v>26.6</v>
      </c>
      <c r="C9" s="7" t="n">
        <v>15.6</v>
      </c>
    </row>
    <row r="10">
      <c r="A10" s="4" t="inlineStr">
        <is>
          <t>Gross liability position</t>
        </is>
      </c>
      <c r="B10" s="7" t="n">
        <v>90.59999999999999</v>
      </c>
      <c r="C10" s="7" t="n">
        <v>22.9</v>
      </c>
    </row>
    <row r="11">
      <c r="A11" s="4" t="inlineStr">
        <is>
          <t>Fair Value, Recurring [Member] | Commodity Contract</t>
        </is>
      </c>
    </row>
    <row r="12">
      <c r="A12" s="3" t="inlineStr">
        <is>
          <t>Fair Value, Assets, Liabilities and Stockholders' Equity Measured on Recurring Basis [Abstract]</t>
        </is>
      </c>
    </row>
    <row r="13">
      <c r="A13" s="4" t="inlineStr">
        <is>
          <t>Gross asset position</t>
        </is>
      </c>
      <c r="B13" s="7" t="n">
        <v>6.1</v>
      </c>
      <c r="C13" s="7" t="n">
        <v>2.9</v>
      </c>
    </row>
    <row r="14">
      <c r="A14" s="4" t="inlineStr">
        <is>
          <t>Gross liability position</t>
        </is>
      </c>
      <c r="B14" s="7" t="n">
        <v>2.5</v>
      </c>
      <c r="C14" s="7" t="n">
        <v>6.2</v>
      </c>
    </row>
    <row r="15">
      <c r="A15" s="4" t="inlineStr">
        <is>
          <t>Fair Value, Recurring [Member] | Interest Rate Swap</t>
        </is>
      </c>
    </row>
    <row r="16">
      <c r="A16" s="3" t="inlineStr">
        <is>
          <t>Fair Value, Assets, Liabilities and Stockholders' Equity Measured on Recurring Basis [Abstract]</t>
        </is>
      </c>
    </row>
    <row r="17">
      <c r="A17" s="4" t="inlineStr">
        <is>
          <t>Gross asset position</t>
        </is>
      </c>
      <c r="B17" s="5" t="n">
        <v>0</v>
      </c>
      <c r="C17" s="6" t="n">
        <v>11.4</v>
      </c>
    </row>
    <row r="18">
      <c r="A18" s="4" t="inlineStr">
        <is>
          <t>Gross liability position</t>
        </is>
      </c>
      <c r="B18"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inancial Instruments (Details) - USD ($) $ in Millions</t>
        </is>
      </c>
      <c r="B1" s="2" t="inlineStr">
        <is>
          <t>Jun. 30, 2020</t>
        </is>
      </c>
      <c r="C1" s="2" t="inlineStr">
        <is>
          <t>Dec. 31, 2019</t>
        </is>
      </c>
    </row>
    <row r="2">
      <c r="A2" s="4" t="inlineStr">
        <is>
          <t>Carrying Amount [Member]</t>
        </is>
      </c>
    </row>
    <row r="3">
      <c r="A3" s="3" t="inlineStr">
        <is>
          <t>Fair Value, Balance Sheet Grouping, Financial Statement Captions [Line Items]</t>
        </is>
      </c>
    </row>
    <row r="4">
      <c r="A4" s="4" t="inlineStr">
        <is>
          <t>Cash and cash equivalents</t>
        </is>
      </c>
      <c r="B4" s="6" t="n">
        <v>1073.3</v>
      </c>
      <c r="C4" s="6" t="n">
        <v>519.1</v>
      </c>
    </row>
    <row r="5">
      <c r="A5" s="4" t="inlineStr">
        <is>
          <t>Receivables, net</t>
        </is>
      </c>
      <c r="B5" s="7" t="n">
        <v>689.6</v>
      </c>
      <c r="C5" s="7" t="n">
        <v>803.9</v>
      </c>
    </row>
    <row r="6">
      <c r="A6" s="4" t="inlineStr">
        <is>
          <t>Accounts payable</t>
        </is>
      </c>
      <c r="B6" s="7" t="n">
        <v>811.9</v>
      </c>
      <c r="C6" s="7" t="n">
        <v>680.4</v>
      </c>
    </row>
    <row r="7">
      <c r="A7" s="4" t="inlineStr">
        <is>
          <t>Structured accounts payable arrangements</t>
        </is>
      </c>
      <c r="B7" s="7" t="n">
        <v>410.3</v>
      </c>
      <c r="C7" s="7" t="n">
        <v>740.6</v>
      </c>
    </row>
    <row r="8">
      <c r="A8" s="4" t="inlineStr">
        <is>
          <t>Short-term debt</t>
        </is>
      </c>
      <c r="B8" s="5" t="n">
        <v>610</v>
      </c>
      <c r="C8" s="7" t="n">
        <v>41.6</v>
      </c>
    </row>
    <row r="9">
      <c r="A9" s="4" t="inlineStr">
        <is>
          <t>Long-term debt, including current portion</t>
        </is>
      </c>
      <c r="B9" s="7" t="n">
        <v>4587.1</v>
      </c>
      <c r="C9" s="7" t="n">
        <v>4572.7</v>
      </c>
    </row>
    <row r="10">
      <c r="A10" s="4" t="inlineStr">
        <is>
          <t>Fair Value [Member]</t>
        </is>
      </c>
    </row>
    <row r="11">
      <c r="A11" s="3" t="inlineStr">
        <is>
          <t>Fair Value, Balance Sheet Grouping, Financial Statement Captions [Line Items]</t>
        </is>
      </c>
    </row>
    <row r="12">
      <c r="A12" s="4" t="inlineStr">
        <is>
          <t>Cash and cash equivalents</t>
        </is>
      </c>
      <c r="B12" s="7" t="n">
        <v>1073.3</v>
      </c>
      <c r="C12" s="7" t="n">
        <v>519.1</v>
      </c>
    </row>
    <row r="13">
      <c r="A13" s="4" t="inlineStr">
        <is>
          <t>Receivables, net</t>
        </is>
      </c>
      <c r="B13" s="7" t="n">
        <v>689.6</v>
      </c>
      <c r="C13" s="7" t="n">
        <v>803.9</v>
      </c>
    </row>
    <row r="14">
      <c r="A14" s="4" t="inlineStr">
        <is>
          <t>Accounts payable</t>
        </is>
      </c>
      <c r="B14" s="7" t="n">
        <v>811.9</v>
      </c>
      <c r="C14" s="7" t="n">
        <v>680.4</v>
      </c>
    </row>
    <row r="15">
      <c r="A15" s="4" t="inlineStr">
        <is>
          <t>Structured accounts payable arrangements</t>
        </is>
      </c>
      <c r="B15" s="7" t="n">
        <v>410.3</v>
      </c>
      <c r="C15" s="7" t="n">
        <v>740.6</v>
      </c>
    </row>
    <row r="16">
      <c r="A16" s="4" t="inlineStr">
        <is>
          <t>Short-term debt</t>
        </is>
      </c>
      <c r="B16" s="5" t="n">
        <v>610</v>
      </c>
      <c r="C16" s="7" t="n">
        <v>41.6</v>
      </c>
    </row>
    <row r="17">
      <c r="A17" s="4" t="inlineStr">
        <is>
          <t>Long-term debt, including current portion</t>
        </is>
      </c>
      <c r="B17" s="6" t="n">
        <v>4803.4</v>
      </c>
      <c r="C17" s="6" t="n">
        <v>49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Indemnification asset</t>
        </is>
      </c>
      <c r="B4" s="6" t="n">
        <v>21.3</v>
      </c>
      <c r="D4" s="6" t="n">
        <v>21.3</v>
      </c>
      <c r="F4" s="6" t="n">
        <v>40.6</v>
      </c>
    </row>
    <row r="5">
      <c r="A5" s="4" t="inlineStr">
        <is>
          <t>Transactions with non-consolidated companies included in net sales</t>
        </is>
      </c>
      <c r="B5" s="7" t="n">
        <v>222.5</v>
      </c>
      <c r="C5" s="6" t="n">
        <v>289.3</v>
      </c>
      <c r="D5" s="7" t="n">
        <v>371.1</v>
      </c>
      <c r="E5" s="6" t="n">
        <v>551.8</v>
      </c>
    </row>
    <row r="6">
      <c r="A6" s="4" t="inlineStr">
        <is>
          <t>Transactions with non-consolidated companies included in cost of sales</t>
        </is>
      </c>
      <c r="B6" s="7" t="n">
        <v>218.4</v>
      </c>
      <c r="C6" s="7" t="n">
        <v>299.8</v>
      </c>
      <c r="D6" s="7" t="n">
        <v>395.5</v>
      </c>
      <c r="E6" s="7" t="n">
        <v>550.8</v>
      </c>
    </row>
    <row r="7">
      <c r="A7" s="4" t="inlineStr">
        <is>
          <t>Investee</t>
        </is>
      </c>
    </row>
    <row r="8">
      <c r="A8" s="3" t="inlineStr">
        <is>
          <t>Related Party Transaction [Line Items]</t>
        </is>
      </c>
    </row>
    <row r="9">
      <c r="A9" s="4" t="inlineStr">
        <is>
          <t>Net amount due to our non-consolidated companies</t>
        </is>
      </c>
      <c r="B9" s="7" t="n">
        <v>175.1</v>
      </c>
      <c r="D9" s="7" t="n">
        <v>175.1</v>
      </c>
    </row>
    <row r="10">
      <c r="A10" s="4" t="inlineStr">
        <is>
          <t>Net amount due from our non-consolidated companies</t>
        </is>
      </c>
      <c r="F10" s="7" t="n">
        <v>23.2</v>
      </c>
    </row>
    <row r="11">
      <c r="A11" s="4" t="inlineStr">
        <is>
          <t>Indemnification asset</t>
        </is>
      </c>
      <c r="B11" s="6" t="n">
        <v>21.3</v>
      </c>
      <c r="D11" s="6" t="n">
        <v>21.3</v>
      </c>
    </row>
    <row r="12">
      <c r="A12" s="4" t="inlineStr">
        <is>
          <t>Beneficial Owner</t>
        </is>
      </c>
    </row>
    <row r="13">
      <c r="A13" s="3" t="inlineStr">
        <is>
          <t>Related Party Transaction [Line Items]</t>
        </is>
      </c>
    </row>
    <row r="14">
      <c r="A14" s="4" t="inlineStr">
        <is>
          <t>Mosaic's ownership percentage</t>
        </is>
      </c>
      <c r="B14" s="4" t="inlineStr">
        <is>
          <t>50.00%</t>
        </is>
      </c>
      <c r="D14" s="4" t="inlineStr">
        <is>
          <t>50.00%</t>
        </is>
      </c>
    </row>
    <row r="15">
      <c r="A15" s="4" t="inlineStr">
        <is>
          <t>Bridge loans to affiliate</t>
        </is>
      </c>
      <c r="B15" s="6" t="n">
        <v>74.7</v>
      </c>
      <c r="D15" s="6" t="n">
        <v>74.7</v>
      </c>
      <c r="F15" s="7" t="n">
        <v>74.7</v>
      </c>
    </row>
    <row r="16">
      <c r="A16" s="4" t="inlineStr">
        <is>
          <t>Allowance against bridge loans to affiliates</t>
        </is>
      </c>
      <c r="B16" s="7" t="n">
        <v>54.2</v>
      </c>
      <c r="D16" s="7" t="n">
        <v>54.2</v>
      </c>
      <c r="F16" s="6" t="n">
        <v>54.2</v>
      </c>
    </row>
    <row r="17">
      <c r="A17" s="4" t="inlineStr">
        <is>
          <t>Equity Method Investee</t>
        </is>
      </c>
    </row>
    <row r="18">
      <c r="A18" s="3" t="inlineStr">
        <is>
          <t>Related Party Transaction [Line Items]</t>
        </is>
      </c>
    </row>
    <row r="19">
      <c r="A19" s="4" t="inlineStr">
        <is>
          <t>Transactions with non-consolidated companies included in net sales</t>
        </is>
      </c>
      <c r="B19" s="6" t="n">
        <v>1.5</v>
      </c>
      <c r="C19" s="6" t="n">
        <v>3.9</v>
      </c>
      <c r="D19" s="6" t="n">
        <v>1.9</v>
      </c>
      <c r="E19" s="6" t="n">
        <v>4.6</v>
      </c>
    </row>
    <row r="20">
      <c r="A20" s="4" t="inlineStr">
        <is>
          <t>Percent of joint venture production Mosaic expects to market</t>
        </is>
      </c>
      <c r="D20" s="4" t="inlineStr">
        <is>
          <t>2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Contingencies (Details) $ in Millions</t>
        </is>
      </c>
      <c r="B1" s="2" t="inlineStr">
        <is>
          <t>12 Months Ended</t>
        </is>
      </c>
    </row>
    <row r="2">
      <c r="B2" s="2" t="inlineStr">
        <is>
          <t>Dec. 31, 2014USD ($)</t>
        </is>
      </c>
      <c r="C2" s="2" t="inlineStr">
        <is>
          <t>Jun. 30, 2020USD ($)</t>
        </is>
      </c>
      <c r="D2" s="2" t="inlineStr">
        <is>
          <t>Dec. 31, 2019USD ($)</t>
        </is>
      </c>
      <c r="E2" s="2" t="inlineStr">
        <is>
          <t>Aug. 31, 2016</t>
        </is>
      </c>
      <c r="F2" s="2" t="inlineStr">
        <is>
          <t>Dec. 31, 2013USD ($)</t>
        </is>
      </c>
    </row>
    <row r="3">
      <c r="A3" s="3" t="inlineStr">
        <is>
          <t>Applicability, Impact and Conclusion of Environmental Loss Contingencies [Abstract]</t>
        </is>
      </c>
    </row>
    <row r="4">
      <c r="A4" s="4" t="inlineStr">
        <is>
          <t>Environmental contingency accrual</t>
        </is>
      </c>
      <c r="C4" s="6" t="n">
        <v>28.6</v>
      </c>
      <c r="D4" s="6" t="n">
        <v>39.3</v>
      </c>
    </row>
    <row r="5">
      <c r="A5" s="4" t="inlineStr">
        <is>
          <t>New Wales water loss incident</t>
        </is>
      </c>
    </row>
    <row r="6">
      <c r="A6" s="3" t="inlineStr">
        <is>
          <t>Loss Contingencies [Line Items]</t>
        </is>
      </c>
    </row>
    <row r="7">
      <c r="A7" s="4" t="inlineStr">
        <is>
          <t>Number Of Cells With Sinkholes</t>
        </is>
      </c>
      <c r="E7" s="5" t="n">
        <v>1</v>
      </c>
    </row>
    <row r="8">
      <c r="A8" s="4" t="inlineStr">
        <is>
          <t>Number Of Cells In The Active Stack</t>
        </is>
      </c>
      <c r="E8" s="5" t="n">
        <v>2</v>
      </c>
    </row>
    <row r="9">
      <c r="A9" s="4" t="inlineStr">
        <is>
          <t>Brazilian subsidiary judicial and administrative proceedings</t>
        </is>
      </c>
    </row>
    <row r="10">
      <c r="A10" s="3" t="inlineStr">
        <is>
          <t>Loss Contingencies [Line Items]</t>
        </is>
      </c>
    </row>
    <row r="11">
      <c r="A11" s="4" t="inlineStr">
        <is>
          <t>Maximum potential liabilitiy</t>
        </is>
      </c>
      <c r="C11" s="7" t="n">
        <v>59.6</v>
      </c>
    </row>
    <row r="12">
      <c r="A12" s="4" t="inlineStr">
        <is>
          <t>Brazilian subsidiary labor claims</t>
        </is>
      </c>
    </row>
    <row r="13">
      <c r="A13" s="3" t="inlineStr">
        <is>
          <t>Loss Contingencies [Line Items]</t>
        </is>
      </c>
    </row>
    <row r="14">
      <c r="A14" s="4" t="inlineStr">
        <is>
          <t>Loss Contingency Accrual</t>
        </is>
      </c>
      <c r="C14" s="7" t="n">
        <v>52.5</v>
      </c>
    </row>
    <row r="15">
      <c r="A15" s="4" t="inlineStr">
        <is>
          <t>Brazilian subsidiary Potash Mine occupational hazard</t>
        </is>
      </c>
    </row>
    <row r="16">
      <c r="A16" s="3" t="inlineStr">
        <is>
          <t>Loss Contingencies [Line Items]</t>
        </is>
      </c>
    </row>
    <row r="17">
      <c r="A17" s="4" t="inlineStr">
        <is>
          <t>Loss Contingency Accrual</t>
        </is>
      </c>
      <c r="C17" s="7" t="n">
        <v>2.1</v>
      </c>
    </row>
    <row r="18">
      <c r="A18" s="4" t="inlineStr">
        <is>
          <t>Brazilian subsidiary environmental claims</t>
        </is>
      </c>
    </row>
    <row r="19">
      <c r="A19" s="3" t="inlineStr">
        <is>
          <t>Loss Contingencies [Line Items]</t>
        </is>
      </c>
    </row>
    <row r="20">
      <c r="A20" s="4" t="inlineStr">
        <is>
          <t>Loss Contingency Accrual</t>
        </is>
      </c>
      <c r="C20" s="7" t="n">
        <v>3.9</v>
      </c>
    </row>
    <row r="21">
      <c r="A21" s="4" t="inlineStr">
        <is>
          <t>Brazilian subsidiary other civil contingent liabilities and other claims</t>
        </is>
      </c>
    </row>
    <row r="22">
      <c r="A22" s="3" t="inlineStr">
        <is>
          <t>Loss Contingencies [Line Items]</t>
        </is>
      </c>
    </row>
    <row r="23">
      <c r="A23" s="4" t="inlineStr">
        <is>
          <t>Maximum potential liabilitiy</t>
        </is>
      </c>
      <c r="C23" s="7" t="n">
        <v>3.9</v>
      </c>
    </row>
    <row r="24">
      <c r="A24" s="4" t="inlineStr">
        <is>
          <t>Uberaba gypstacks settled litigation</t>
        </is>
      </c>
    </row>
    <row r="25">
      <c r="A25" s="3" t="inlineStr">
        <is>
          <t>Loss Contingencies [Line Items]</t>
        </is>
      </c>
    </row>
    <row r="26">
      <c r="A26" s="4" t="inlineStr">
        <is>
          <t>Loss Contingency, Damages Awarded, Value</t>
        </is>
      </c>
      <c r="B26" s="6" t="n">
        <v>0.3</v>
      </c>
    </row>
    <row r="27">
      <c r="A27" s="4" t="inlineStr">
        <is>
          <t>Uberaba EHS Class Action pending litigation</t>
        </is>
      </c>
    </row>
    <row r="28">
      <c r="A28" s="3" t="inlineStr">
        <is>
          <t>Loss Contingencies [Line Items]</t>
        </is>
      </c>
    </row>
    <row r="29">
      <c r="A29" s="4" t="inlineStr">
        <is>
          <t>Maximum potential liabilitiy</t>
        </is>
      </c>
      <c r="F29" s="9" t="n">
        <v>27</v>
      </c>
    </row>
    <row r="30">
      <c r="A30" s="4" t="inlineStr">
        <is>
          <t>Tapira Overtime Pay Matter</t>
        </is>
      </c>
    </row>
    <row r="31">
      <c r="A31" s="3" t="inlineStr">
        <is>
          <t>Loss Contingencies [Line Items]</t>
        </is>
      </c>
    </row>
    <row r="32">
      <c r="A32" s="4" t="inlineStr">
        <is>
          <t>Loss Contingency Accrual</t>
        </is>
      </c>
      <c r="C32" s="7" t="n">
        <v>3.5</v>
      </c>
    </row>
    <row r="33">
      <c r="A33" s="4" t="inlineStr">
        <is>
          <t>Sergipe Overime Pay Matter</t>
        </is>
      </c>
    </row>
    <row r="34">
      <c r="A34" s="3" t="inlineStr">
        <is>
          <t>Loss Contingencies [Line Items]</t>
        </is>
      </c>
    </row>
    <row r="35">
      <c r="A35" s="4" t="inlineStr">
        <is>
          <t>Loss Contingency Accrual</t>
        </is>
      </c>
      <c r="C35" s="7" t="n">
        <v>3.8</v>
      </c>
    </row>
    <row r="36">
      <c r="A36" s="4" t="inlineStr">
        <is>
          <t>Maximum | Brazilian subsidiary judicial and administrative proceedings</t>
        </is>
      </c>
    </row>
    <row r="37">
      <c r="A37" s="3" t="inlineStr">
        <is>
          <t>Loss Contingencies [Line Items]</t>
        </is>
      </c>
    </row>
    <row r="38">
      <c r="A38" s="4" t="inlineStr">
        <is>
          <t>Maximum potential liabilitiy</t>
        </is>
      </c>
      <c r="C38" s="5" t="n">
        <v>835</v>
      </c>
    </row>
    <row r="39">
      <c r="A39" s="4" t="inlineStr">
        <is>
          <t>Maximum | Brazilian Non Income Tax Proceedings</t>
        </is>
      </c>
    </row>
    <row r="40">
      <c r="A40" s="3" t="inlineStr">
        <is>
          <t>Loss Contingencies [Line Items]</t>
        </is>
      </c>
    </row>
    <row r="41">
      <c r="A41" s="4" t="inlineStr">
        <is>
          <t>Maximum potential liabilitiy</t>
        </is>
      </c>
      <c r="C41" s="7" t="n">
        <v>333.4</v>
      </c>
    </row>
    <row r="42">
      <c r="A42" s="4" t="inlineStr">
        <is>
          <t>Maximum | Brazilian Non Income Tax Proceedings | Indemnification Agreement Vale S.A.</t>
        </is>
      </c>
    </row>
    <row r="43">
      <c r="A43" s="3" t="inlineStr">
        <is>
          <t>Loss Contingencies [Line Items]</t>
        </is>
      </c>
    </row>
    <row r="44">
      <c r="A44" s="4" t="inlineStr">
        <is>
          <t>Maximum potential liabilitiy</t>
        </is>
      </c>
      <c r="C44" s="7" t="n">
        <v>156.8</v>
      </c>
    </row>
    <row r="45">
      <c r="A45" s="4" t="inlineStr">
        <is>
          <t>Maximum | Brazilian Non Income Tax Proceedings | PIS And Cofins Cases</t>
        </is>
      </c>
    </row>
    <row r="46">
      <c r="A46" s="3" t="inlineStr">
        <is>
          <t>Loss Contingencies [Line Items]</t>
        </is>
      </c>
    </row>
    <row r="47">
      <c r="A47" s="4" t="inlineStr">
        <is>
          <t>Maximum potential liabilitiy</t>
        </is>
      </c>
      <c r="C47" s="5" t="n">
        <v>227</v>
      </c>
    </row>
    <row r="48">
      <c r="A48" s="4" t="inlineStr">
        <is>
          <t>Maximum | Brazilian subsidiary labor claims</t>
        </is>
      </c>
    </row>
    <row r="49">
      <c r="A49" s="3" t="inlineStr">
        <is>
          <t>Loss Contingencies [Line Items]</t>
        </is>
      </c>
    </row>
    <row r="50">
      <c r="A50" s="4" t="inlineStr">
        <is>
          <t>Maximum potential liabilitiy</t>
        </is>
      </c>
      <c r="C50" s="7" t="n">
        <v>582.9</v>
      </c>
    </row>
    <row r="51">
      <c r="A51" s="4" t="inlineStr">
        <is>
          <t>Maximum | Brazilian subsidiary environmental claims</t>
        </is>
      </c>
    </row>
    <row r="52">
      <c r="A52" s="3" t="inlineStr">
        <is>
          <t>Loss Contingencies [Line Items]</t>
        </is>
      </c>
    </row>
    <row r="53">
      <c r="A53" s="4" t="inlineStr">
        <is>
          <t>Maximum potential liabilitiy</t>
        </is>
      </c>
      <c r="C53" s="5" t="n">
        <v>110</v>
      </c>
    </row>
    <row r="54">
      <c r="A54" s="4" t="inlineStr">
        <is>
          <t>Maximum | Brazilian subsidiary other civil contingent liabilities and other claims</t>
        </is>
      </c>
    </row>
    <row r="55">
      <c r="A55" s="3" t="inlineStr">
        <is>
          <t>Loss Contingencies [Line Items]</t>
        </is>
      </c>
    </row>
    <row r="56">
      <c r="A56" s="4" t="inlineStr">
        <is>
          <t>Maximum potential liabilitiy</t>
        </is>
      </c>
      <c r="C56" s="7" t="n">
        <v>138.7</v>
      </c>
    </row>
    <row r="57">
      <c r="A57" s="4" t="inlineStr">
        <is>
          <t>Maximum | Brazilian subsidiary indemnification of mining rights exploration costs</t>
        </is>
      </c>
    </row>
    <row r="58">
      <c r="A58" s="3" t="inlineStr">
        <is>
          <t>Loss Contingencies [Line Items]</t>
        </is>
      </c>
    </row>
    <row r="59">
      <c r="A59" s="4" t="inlineStr">
        <is>
          <t>Maximum potential liabilitiy</t>
        </is>
      </c>
      <c r="C59" s="7" t="n">
        <v>3.4</v>
      </c>
    </row>
    <row r="60">
      <c r="A60" s="4" t="inlineStr">
        <is>
          <t>Minimum | New Wales water loss incident</t>
        </is>
      </c>
    </row>
    <row r="61">
      <c r="A61" s="3" t="inlineStr">
        <is>
          <t>Loss Contingencies [Line Items]</t>
        </is>
      </c>
    </row>
    <row r="62">
      <c r="A62" s="4" t="inlineStr">
        <is>
          <t>Financial assurance to support off-site monitoring and sinkhole remediation costs</t>
        </is>
      </c>
      <c r="C62" s="9" t="n">
        <v>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044.7</v>
      </c>
      <c r="C4" s="6" t="n">
        <v>2176.9</v>
      </c>
      <c r="D4" s="6" t="n">
        <v>3842.8</v>
      </c>
      <c r="E4" s="6" t="n">
        <v>4076.6</v>
      </c>
    </row>
    <row r="5">
      <c r="A5" s="4" t="inlineStr">
        <is>
          <t>Product</t>
        </is>
      </c>
    </row>
    <row r="6">
      <c r="A6" s="3" t="inlineStr">
        <is>
          <t>Disaggregation of Revenue [Line Items]</t>
        </is>
      </c>
    </row>
    <row r="7">
      <c r="A7" s="4" t="inlineStr">
        <is>
          <t>Net Sales</t>
        </is>
      </c>
      <c r="B7" s="7" t="n">
        <v>2044.7</v>
      </c>
      <c r="C7" s="7" t="n">
        <v>2176.9</v>
      </c>
      <c r="D7" s="7" t="n">
        <v>3842.8</v>
      </c>
      <c r="E7" s="7" t="n">
        <v>4076.6</v>
      </c>
    </row>
    <row r="8">
      <c r="A8" s="4" t="inlineStr">
        <is>
          <t>Product | Canada | Transferred at Point in Time</t>
        </is>
      </c>
    </row>
    <row r="9">
      <c r="A9" s="3" t="inlineStr">
        <is>
          <t>Disaggregation of Revenue [Line Items]</t>
        </is>
      </c>
    </row>
    <row r="10">
      <c r="A10" s="4" t="inlineStr">
        <is>
          <t>Net Sales</t>
        </is>
      </c>
      <c r="B10" s="6" t="n">
        <v>137.4</v>
      </c>
      <c r="C10" s="6" t="n">
        <v>142.2</v>
      </c>
      <c r="D10" s="6" t="n">
        <v>254.7</v>
      </c>
      <c r="E10" s="6" t="n">
        <v>27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044.7</v>
      </c>
      <c r="C4" s="6" t="n">
        <v>2176.9</v>
      </c>
      <c r="D4" s="6" t="n">
        <v>3842.8</v>
      </c>
      <c r="E4" s="6" t="n">
        <v>4076.6</v>
      </c>
    </row>
    <row r="5">
      <c r="A5" s="4" t="inlineStr">
        <is>
          <t>Potash Crop Nutrients | Transferred at Point in Time</t>
        </is>
      </c>
    </row>
    <row r="6">
      <c r="A6" s="3" t="inlineStr">
        <is>
          <t>Disaggregation of Revenue [Line Items]</t>
        </is>
      </c>
    </row>
    <row r="7">
      <c r="A7" s="4" t="inlineStr">
        <is>
          <t>Net Sales</t>
        </is>
      </c>
      <c r="B7" s="5" t="n">
        <v>658</v>
      </c>
      <c r="C7" s="7" t="n">
        <v>711.9</v>
      </c>
      <c r="D7" s="5" t="n">
        <v>1129</v>
      </c>
      <c r="E7" s="5" t="n">
        <v>1284</v>
      </c>
    </row>
    <row r="8">
      <c r="A8" s="4" t="inlineStr">
        <is>
          <t>Phosphate Crop Nutrients | Transferred at Point in Time</t>
        </is>
      </c>
    </row>
    <row r="9">
      <c r="A9" s="3" t="inlineStr">
        <is>
          <t>Disaggregation of Revenue [Line Items]</t>
        </is>
      </c>
    </row>
    <row r="10">
      <c r="A10" s="4" t="inlineStr">
        <is>
          <t>Net Sales</t>
        </is>
      </c>
      <c r="B10" s="7" t="n">
        <v>559.6</v>
      </c>
      <c r="C10" s="7" t="n">
        <v>643.3</v>
      </c>
      <c r="D10" s="7" t="n">
        <v>1106.8</v>
      </c>
      <c r="E10" s="7" t="n">
        <v>1167.9</v>
      </c>
    </row>
    <row r="11">
      <c r="A11" s="4" t="inlineStr">
        <is>
          <t>Crop Nutrient Blends | Transferred at Point in Time</t>
        </is>
      </c>
    </row>
    <row r="12">
      <c r="A12" s="3" t="inlineStr">
        <is>
          <t>Disaggregation of Revenue [Line Items]</t>
        </is>
      </c>
    </row>
    <row r="13">
      <c r="A13" s="4" t="inlineStr">
        <is>
          <t>Net Sales</t>
        </is>
      </c>
      <c r="B13" s="5" t="n">
        <v>252</v>
      </c>
      <c r="C13" s="7" t="n">
        <v>287.4</v>
      </c>
      <c r="D13" s="7" t="n">
        <v>539.3</v>
      </c>
      <c r="E13" s="7" t="n">
        <v>580.8</v>
      </c>
    </row>
    <row r="14">
      <c r="A14" s="4" t="inlineStr">
        <is>
          <t>Specialty Products | Transferred at Point in Time</t>
        </is>
      </c>
    </row>
    <row r="15">
      <c r="A15" s="3" t="inlineStr">
        <is>
          <t>Disaggregation of Revenue [Line Items]</t>
        </is>
      </c>
    </row>
    <row r="16">
      <c r="A16" s="4" t="inlineStr">
        <is>
          <t>Net Sales</t>
        </is>
      </c>
      <c r="B16" s="7" t="n">
        <v>436.2</v>
      </c>
      <c r="C16" s="7" t="n">
        <v>417.4</v>
      </c>
      <c r="D16" s="7" t="n">
        <v>752.1</v>
      </c>
      <c r="E16" s="7" t="n">
        <v>736.9</v>
      </c>
    </row>
    <row r="17">
      <c r="A17" s="4" t="inlineStr">
        <is>
          <t>Phosphate Rock | Transferred at Point in Time</t>
        </is>
      </c>
    </row>
    <row r="18">
      <c r="A18" s="3" t="inlineStr">
        <is>
          <t>Disaggregation of Revenue [Line Items]</t>
        </is>
      </c>
    </row>
    <row r="19">
      <c r="A19" s="4" t="inlineStr">
        <is>
          <t>Net Sales</t>
        </is>
      </c>
      <c r="B19" s="7" t="n">
        <v>7.5</v>
      </c>
      <c r="C19" s="7" t="n">
        <v>12.4</v>
      </c>
      <c r="D19" s="5" t="n">
        <v>14</v>
      </c>
      <c r="E19" s="7" t="n">
        <v>19.4</v>
      </c>
    </row>
    <row r="20">
      <c r="A20" s="4" t="inlineStr">
        <is>
          <t>Other Product Types | Transferred at Point in Time</t>
        </is>
      </c>
    </row>
    <row r="21">
      <c r="A21" s="3" t="inlineStr">
        <is>
          <t>Disaggregation of Revenue [Line Items]</t>
        </is>
      </c>
    </row>
    <row r="22">
      <c r="A22" s="4" t="inlineStr">
        <is>
          <t>Net Sales</t>
        </is>
      </c>
      <c r="B22" s="7" t="n">
        <v>131.4</v>
      </c>
      <c r="C22" s="7" t="n">
        <v>104.5</v>
      </c>
      <c r="D22" s="7" t="n">
        <v>301.6</v>
      </c>
      <c r="E22" s="7" t="n">
        <v>287.6</v>
      </c>
    </row>
    <row r="23">
      <c r="A23" s="4" t="inlineStr">
        <is>
          <t>Product</t>
        </is>
      </c>
    </row>
    <row r="24">
      <c r="A24" s="3" t="inlineStr">
        <is>
          <t>Disaggregation of Revenue [Line Items]</t>
        </is>
      </c>
    </row>
    <row r="25">
      <c r="A25" s="4" t="inlineStr">
        <is>
          <t>Net Sales</t>
        </is>
      </c>
      <c r="B25" s="7" t="n">
        <v>2044.7</v>
      </c>
      <c r="C25" s="7" t="n">
        <v>2176.9</v>
      </c>
      <c r="D25" s="7" t="n">
        <v>3842.8</v>
      </c>
      <c r="E25" s="7" t="n">
        <v>4076.6</v>
      </c>
    </row>
    <row r="26">
      <c r="A26" s="4" t="inlineStr">
        <is>
          <t>Brazil | Product | Transferred at Point in Time</t>
        </is>
      </c>
    </row>
    <row r="27">
      <c r="A27" s="3" t="inlineStr">
        <is>
          <t>Disaggregation of Revenue [Line Items]</t>
        </is>
      </c>
    </row>
    <row r="28">
      <c r="A28" s="4" t="inlineStr">
        <is>
          <t>Net Sales</t>
        </is>
      </c>
      <c r="B28" s="5" t="n">
        <v>757</v>
      </c>
      <c r="C28" s="7" t="n">
        <v>805.7</v>
      </c>
      <c r="D28" s="7" t="n">
        <v>1469.7</v>
      </c>
      <c r="E28" s="7" t="n">
        <v>1483.7</v>
      </c>
    </row>
    <row r="29">
      <c r="A29" s="4" t="inlineStr">
        <is>
          <t>Canpotex [Member] | Product | Transferred at Point in Time</t>
        </is>
      </c>
    </row>
    <row r="30">
      <c r="A30" s="3" t="inlineStr">
        <is>
          <t>Disaggregation of Revenue [Line Items]</t>
        </is>
      </c>
    </row>
    <row r="31">
      <c r="A31" s="4" t="inlineStr">
        <is>
          <t>Net Sales</t>
        </is>
      </c>
      <c r="B31" s="7" t="n">
        <v>215.8</v>
      </c>
      <c r="C31" s="7" t="n">
        <v>281.7</v>
      </c>
      <c r="D31" s="7" t="n">
        <v>362.2</v>
      </c>
      <c r="E31" s="7" t="n">
        <v>539.3</v>
      </c>
    </row>
    <row r="32">
      <c r="A32" s="4" t="inlineStr">
        <is>
          <t>Canada | Product | Transferred at Point in Time</t>
        </is>
      </c>
    </row>
    <row r="33">
      <c r="A33" s="3" t="inlineStr">
        <is>
          <t>Disaggregation of Revenue [Line Items]</t>
        </is>
      </c>
    </row>
    <row r="34">
      <c r="A34" s="4" t="inlineStr">
        <is>
          <t>Net Sales</t>
        </is>
      </c>
      <c r="B34" s="7" t="n">
        <v>137.4</v>
      </c>
      <c r="C34" s="7" t="n">
        <v>142.2</v>
      </c>
      <c r="D34" s="7" t="n">
        <v>254.7</v>
      </c>
      <c r="E34" s="7" t="n">
        <v>278.3</v>
      </c>
    </row>
    <row r="35">
      <c r="A35" s="4" t="inlineStr">
        <is>
          <t>India | Product | Transferred at Point in Time</t>
        </is>
      </c>
    </row>
    <row r="36">
      <c r="A36" s="3" t="inlineStr">
        <is>
          <t>Disaggregation of Revenue [Line Items]</t>
        </is>
      </c>
    </row>
    <row r="37">
      <c r="A37" s="4" t="inlineStr">
        <is>
          <t>Net Sales</t>
        </is>
      </c>
      <c r="B37" s="7" t="n">
        <v>100.8</v>
      </c>
      <c r="C37" s="7" t="n">
        <v>72.3</v>
      </c>
      <c r="D37" s="5" t="n">
        <v>138</v>
      </c>
      <c r="E37" s="7" t="n">
        <v>100.1</v>
      </c>
    </row>
    <row r="38">
      <c r="A38" s="4" t="inlineStr">
        <is>
          <t>China | Product | Transferred at Point in Time</t>
        </is>
      </c>
    </row>
    <row r="39">
      <c r="A39" s="3" t="inlineStr">
        <is>
          <t>Disaggregation of Revenue [Line Items]</t>
        </is>
      </c>
    </row>
    <row r="40">
      <c r="A40" s="4" t="inlineStr">
        <is>
          <t>Net Sales</t>
        </is>
      </c>
      <c r="B40" s="7" t="n">
        <v>74.5</v>
      </c>
      <c r="C40" s="7" t="n">
        <v>58.8</v>
      </c>
      <c r="D40" s="7" t="n">
        <v>113.9</v>
      </c>
      <c r="E40" s="7" t="n">
        <v>123.9</v>
      </c>
    </row>
    <row r="41">
      <c r="A41" s="4" t="inlineStr">
        <is>
          <t>Australia | Product | Transferred at Point in Time</t>
        </is>
      </c>
    </row>
    <row r="42">
      <c r="A42" s="3" t="inlineStr">
        <is>
          <t>Disaggregation of Revenue [Line Items]</t>
        </is>
      </c>
    </row>
    <row r="43">
      <c r="A43" s="4" t="inlineStr">
        <is>
          <t>Net Sales</t>
        </is>
      </c>
      <c r="B43" s="7" t="n">
        <v>0.3</v>
      </c>
      <c r="C43" s="7" t="n">
        <v>0.1</v>
      </c>
      <c r="D43" s="7" t="n">
        <v>41.3</v>
      </c>
      <c r="E43" s="7" t="n">
        <v>56.1</v>
      </c>
    </row>
    <row r="44">
      <c r="A44" s="4" t="inlineStr">
        <is>
          <t>Mexico | Product | Transferred at Point in Time</t>
        </is>
      </c>
    </row>
    <row r="45">
      <c r="A45" s="3" t="inlineStr">
        <is>
          <t>Disaggregation of Revenue [Line Items]</t>
        </is>
      </c>
    </row>
    <row r="46">
      <c r="A46" s="4" t="inlineStr">
        <is>
          <t>Net Sales</t>
        </is>
      </c>
      <c r="B46" s="7" t="n">
        <v>22.8</v>
      </c>
      <c r="C46" s="7" t="n">
        <v>35.8</v>
      </c>
      <c r="D46" s="7" t="n">
        <v>47.7</v>
      </c>
      <c r="E46" s="7" t="n">
        <v>80.2</v>
      </c>
    </row>
    <row r="47">
      <c r="A47" s="4" t="inlineStr">
        <is>
          <t>Colombia | Product | Transferred at Point in Time</t>
        </is>
      </c>
    </row>
    <row r="48">
      <c r="A48" s="3" t="inlineStr">
        <is>
          <t>Disaggregation of Revenue [Line Items]</t>
        </is>
      </c>
    </row>
    <row r="49">
      <c r="A49" s="4" t="inlineStr">
        <is>
          <t>Net Sales</t>
        </is>
      </c>
      <c r="B49" s="7" t="n">
        <v>25.8</v>
      </c>
      <c r="C49" s="7" t="n">
        <v>22.1</v>
      </c>
      <c r="D49" s="5" t="n">
        <v>40</v>
      </c>
      <c r="E49" s="7" t="n">
        <v>38.6</v>
      </c>
    </row>
    <row r="50">
      <c r="A50" s="4" t="inlineStr">
        <is>
          <t>Paraguay | Product | Transferred at Point in Time</t>
        </is>
      </c>
    </row>
    <row r="51">
      <c r="A51" s="3" t="inlineStr">
        <is>
          <t>Disaggregation of Revenue [Line Items]</t>
        </is>
      </c>
    </row>
    <row r="52">
      <c r="A52" s="4" t="inlineStr">
        <is>
          <t>Net Sales</t>
        </is>
      </c>
      <c r="B52" s="7" t="n">
        <v>26.4</v>
      </c>
      <c r="C52" s="7" t="n">
        <v>26.1</v>
      </c>
      <c r="D52" s="7" t="n">
        <v>42.7</v>
      </c>
      <c r="E52" s="7" t="n">
        <v>47.5</v>
      </c>
    </row>
    <row r="53">
      <c r="A53" s="4" t="inlineStr">
        <is>
          <t>Japan | Product | Transferred at Point in Time</t>
        </is>
      </c>
    </row>
    <row r="54">
      <c r="A54" s="3" t="inlineStr">
        <is>
          <t>Disaggregation of Revenue [Line Items]</t>
        </is>
      </c>
    </row>
    <row r="55">
      <c r="A55" s="4" t="inlineStr">
        <is>
          <t>Net Sales</t>
        </is>
      </c>
      <c r="B55" s="7" t="n">
        <v>32.6</v>
      </c>
      <c r="C55" s="7" t="n">
        <v>8.9</v>
      </c>
      <c r="D55" s="7" t="n">
        <v>44.5</v>
      </c>
      <c r="E55" s="5" t="n">
        <v>9</v>
      </c>
    </row>
    <row r="56">
      <c r="A56" s="4" t="inlineStr">
        <is>
          <t>Peru | Product | Transferred at Point in Time</t>
        </is>
      </c>
    </row>
    <row r="57">
      <c r="A57" s="3" t="inlineStr">
        <is>
          <t>Disaggregation of Revenue [Line Items]</t>
        </is>
      </c>
    </row>
    <row r="58">
      <c r="A58" s="4" t="inlineStr">
        <is>
          <t>Net Sales</t>
        </is>
      </c>
      <c r="B58" s="5" t="n">
        <v>0</v>
      </c>
      <c r="C58" s="7" t="n">
        <v>26.1</v>
      </c>
      <c r="D58" s="5" t="n">
        <v>6</v>
      </c>
      <c r="E58" s="7" t="n">
        <v>46.2</v>
      </c>
    </row>
    <row r="59">
      <c r="A59" s="4" t="inlineStr">
        <is>
          <t>Argentina | Product | Transferred at Point in Time</t>
        </is>
      </c>
    </row>
    <row r="60">
      <c r="A60" s="3" t="inlineStr">
        <is>
          <t>Disaggregation of Revenue [Line Items]</t>
        </is>
      </c>
    </row>
    <row r="61">
      <c r="A61" s="4" t="inlineStr">
        <is>
          <t>Net Sales</t>
        </is>
      </c>
      <c r="B61" s="7" t="n">
        <v>55.1</v>
      </c>
      <c r="C61" s="7" t="n">
        <v>46.6</v>
      </c>
      <c r="D61" s="7" t="n">
        <v>83.09999999999999</v>
      </c>
      <c r="E61" s="7" t="n">
        <v>72.40000000000001</v>
      </c>
    </row>
    <row r="62">
      <c r="A62" s="4" t="inlineStr">
        <is>
          <t>Honduras | Product | Transferred at Point in Time</t>
        </is>
      </c>
    </row>
    <row r="63">
      <c r="A63" s="3" t="inlineStr">
        <is>
          <t>Disaggregation of Revenue [Line Items]</t>
        </is>
      </c>
    </row>
    <row r="64">
      <c r="A64" s="4" t="inlineStr">
        <is>
          <t>Net Sales</t>
        </is>
      </c>
      <c r="B64" s="7" t="n">
        <v>10.5</v>
      </c>
      <c r="C64" s="7" t="n">
        <v>3.6</v>
      </c>
      <c r="D64" s="7" t="n">
        <v>17.5</v>
      </c>
      <c r="E64" s="5" t="n">
        <v>8</v>
      </c>
    </row>
    <row r="65">
      <c r="A65" s="4" t="inlineStr">
        <is>
          <t>Thailand | Product | Transferred at Point in Time</t>
        </is>
      </c>
    </row>
    <row r="66">
      <c r="A66" s="3" t="inlineStr">
        <is>
          <t>Disaggregation of Revenue [Line Items]</t>
        </is>
      </c>
    </row>
    <row r="67">
      <c r="A67" s="4" t="inlineStr">
        <is>
          <t>Net Sales</t>
        </is>
      </c>
      <c r="B67" s="7" t="n">
        <v>4.7</v>
      </c>
      <c r="C67" s="7" t="n">
        <v>8.1</v>
      </c>
      <c r="D67" s="7" t="n">
        <v>9.1</v>
      </c>
      <c r="E67" s="7" t="n">
        <v>13.2</v>
      </c>
    </row>
    <row r="68">
      <c r="A68" s="4" t="inlineStr">
        <is>
          <t>Other Foreign | Product | Transferred at Point in Time</t>
        </is>
      </c>
    </row>
    <row r="69">
      <c r="A69" s="3" t="inlineStr">
        <is>
          <t>Disaggregation of Revenue [Line Items]</t>
        </is>
      </c>
    </row>
    <row r="70">
      <c r="A70" s="4" t="inlineStr">
        <is>
          <t>Net Sales</t>
        </is>
      </c>
      <c r="B70" s="7" t="n">
        <v>19.7</v>
      </c>
      <c r="C70" s="7" t="n">
        <v>23.4</v>
      </c>
      <c r="D70" s="7" t="n">
        <v>49.8</v>
      </c>
      <c r="E70" s="7" t="n">
        <v>54.8</v>
      </c>
    </row>
    <row r="71">
      <c r="A71" s="4" t="inlineStr">
        <is>
          <t>Total Foreign | Product | Transferred at Point in Time</t>
        </is>
      </c>
    </row>
    <row r="72">
      <c r="A72" s="3" t="inlineStr">
        <is>
          <t>Disaggregation of Revenue [Line Items]</t>
        </is>
      </c>
    </row>
    <row r="73">
      <c r="A73" s="4" t="inlineStr">
        <is>
          <t>Net Sales</t>
        </is>
      </c>
      <c r="B73" s="7" t="n">
        <v>1483.4</v>
      </c>
      <c r="C73" s="7" t="n">
        <v>1561.5</v>
      </c>
      <c r="D73" s="7" t="n">
        <v>2720.2</v>
      </c>
      <c r="E73" s="7" t="n">
        <v>2951.3</v>
      </c>
    </row>
    <row r="74">
      <c r="A74" s="4" t="inlineStr">
        <is>
          <t>United States | Product | Transferred at Point in Time</t>
        </is>
      </c>
    </row>
    <row r="75">
      <c r="A75" s="3" t="inlineStr">
        <is>
          <t>Disaggregation of Revenue [Line Items]</t>
        </is>
      </c>
    </row>
    <row r="76">
      <c r="A76" s="4" t="inlineStr">
        <is>
          <t>Net Sales</t>
        </is>
      </c>
      <c r="B76" s="6" t="n">
        <v>561.3</v>
      </c>
      <c r="C76" s="6" t="n">
        <v>615.4</v>
      </c>
      <c r="D76" s="6" t="n">
        <v>1122.6</v>
      </c>
      <c r="E76" s="6" t="n">
        <v>112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Label</t>
        </is>
      </c>
      <c r="B1" s="1" t="inlineStr">
        <is>
          <t>Element</t>
        </is>
      </c>
      <c r="C1" s="2" t="inlineStr">
        <is>
          <t>Value</t>
        </is>
      </c>
    </row>
    <row r="2">
      <c r="A2" s="4" t="inlineStr">
        <is>
          <t>Effect of Change in Accounting Principle</t>
        </is>
      </c>
      <c r="B2" s="4" t="inlineStr">
        <is>
          <t>mos_EffectofChangeinAccountingPrinciple</t>
        </is>
      </c>
      <c r="C2" s="9" t="n">
        <v>600000</v>
      </c>
    </row>
    <row r="3">
      <c r="A3" s="4" t="inlineStr">
        <is>
          <t>Retained Earnings [Member]</t>
        </is>
      </c>
    </row>
    <row r="4">
      <c r="A4" s="4" t="inlineStr">
        <is>
          <t>Effect of Change in Accounting Principle</t>
        </is>
      </c>
      <c r="B4" s="4" t="inlineStr">
        <is>
          <t>mos_EffectofChangeinAccountingPrinciple</t>
        </is>
      </c>
      <c r="C4" s="9"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 width="15" customWidth="1" min="7" max="7"/>
    <col width="14" customWidth="1" min="8" max="8"/>
    <col width="16" customWidth="1" min="9" max="9"/>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c r="H2" s="2" t="inlineStr">
        <is>
          <t>Dec. 31, 2019</t>
        </is>
      </c>
      <c r="I2" s="2" t="inlineStr">
        <is>
          <t>Jun. 30, 2019</t>
        </is>
      </c>
    </row>
    <row r="3">
      <c r="A3" s="3" t="inlineStr">
        <is>
          <t>Cash Flows from Operating Activities</t>
        </is>
      </c>
    </row>
    <row r="4">
      <c r="A4" s="4" t="inlineStr">
        <is>
          <t>Net earnings including noncontrolling interest</t>
        </is>
      </c>
      <c r="B4" s="9" t="n">
        <v>45900000</v>
      </c>
      <c r="C4" s="9" t="n">
        <v>-230300000</v>
      </c>
      <c r="D4" s="9" t="n">
        <v>-158100000</v>
      </c>
      <c r="E4" s="9" t="n">
        <v>-100400000</v>
      </c>
    </row>
    <row r="5">
      <c r="A5" s="3" t="inlineStr">
        <is>
          <t>Adjustments to reconcile net (loss) earnings including noncontrolling interests to net cash provided by operating activities:</t>
        </is>
      </c>
    </row>
    <row r="6">
      <c r="A6" s="4" t="inlineStr">
        <is>
          <t>Depreciation, depletion and amortization</t>
        </is>
      </c>
      <c r="B6" s="5" t="n">
        <v>215400000</v>
      </c>
      <c r="C6" s="5" t="n">
        <v>220700000</v>
      </c>
      <c r="D6" s="5" t="n">
        <v>433200000</v>
      </c>
      <c r="E6" s="5" t="n">
        <v>438800000</v>
      </c>
    </row>
    <row r="7">
      <c r="A7" s="4" t="inlineStr">
        <is>
          <t>Deferred and other income taxes</t>
        </is>
      </c>
      <c r="D7" s="5" t="n">
        <v>123800000</v>
      </c>
      <c r="E7" s="5" t="n">
        <v>29600000</v>
      </c>
    </row>
    <row r="8">
      <c r="A8" s="4" t="inlineStr">
        <is>
          <t>Equity in net loss of nonconsolidated companies, net of dividends</t>
        </is>
      </c>
      <c r="D8" s="5" t="n">
        <v>-49800000</v>
      </c>
      <c r="E8" s="5" t="n">
        <v>-14800000</v>
      </c>
    </row>
    <row r="9">
      <c r="A9" s="4" t="inlineStr">
        <is>
          <t>Accretion expense for asset retirement obligations</t>
        </is>
      </c>
      <c r="D9" s="5" t="n">
        <v>34000000</v>
      </c>
      <c r="E9" s="5" t="n">
        <v>28700000</v>
      </c>
      <c r="F9" s="9" t="n">
        <v>62400000</v>
      </c>
    </row>
    <row r="10">
      <c r="A10" s="4" t="inlineStr">
        <is>
          <t>Accretion Expense</t>
        </is>
      </c>
      <c r="D10" s="5" t="n">
        <v>13600000</v>
      </c>
      <c r="E10" s="5" t="n">
        <v>0</v>
      </c>
    </row>
    <row r="11">
      <c r="A11" s="4" t="inlineStr">
        <is>
          <t>Share-based compensation expense</t>
        </is>
      </c>
      <c r="D11" s="5" t="n">
        <v>-1900000</v>
      </c>
      <c r="E11" s="5" t="n">
        <v>-22100000</v>
      </c>
    </row>
    <row r="12">
      <c r="A12" s="4" t="inlineStr">
        <is>
          <t>Unrealized loss (gain) on derivatives</t>
        </is>
      </c>
      <c r="D12" s="5" t="n">
        <v>-47200000</v>
      </c>
      <c r="E12" s="5" t="n">
        <v>45300000</v>
      </c>
    </row>
    <row r="13">
      <c r="A13" s="4" t="inlineStr">
        <is>
          <t>Foreign Currency Transaction Gain, before Tax</t>
        </is>
      </c>
      <c r="D13" s="5" t="n">
        <v>207300000</v>
      </c>
      <c r="E13" s="5" t="n">
        <v>25200000</v>
      </c>
    </row>
    <row r="14">
      <c r="A14" s="4" t="inlineStr">
        <is>
          <t>Proceeds from Sale of Securities, Operating Activities</t>
        </is>
      </c>
      <c r="D14" s="5" t="n">
        <v>34700000</v>
      </c>
      <c r="E14" s="5" t="n">
        <v>0</v>
      </c>
    </row>
    <row r="15">
      <c r="A15" s="4" t="inlineStr">
        <is>
          <t>Colonsay and Plant City Closure Costs</t>
        </is>
      </c>
      <c r="D15" s="5" t="n">
        <v>0</v>
      </c>
      <c r="E15" s="5" t="n">
        <v>369400000</v>
      </c>
    </row>
    <row r="16">
      <c r="A16" s="4" t="inlineStr">
        <is>
          <t>Other</t>
        </is>
      </c>
      <c r="D16" s="5" t="n">
        <v>-10000000</v>
      </c>
      <c r="E16" s="5" t="n">
        <v>-6200000</v>
      </c>
    </row>
    <row r="17">
      <c r="A17" s="3" t="inlineStr">
        <is>
          <t>Changes in assets and liabilities, excluding effects of acquisition:</t>
        </is>
      </c>
    </row>
    <row r="18">
      <c r="A18" s="4" t="inlineStr">
        <is>
          <t>Receivables, net</t>
        </is>
      </c>
      <c r="D18" s="5" t="n">
        <v>-42800000</v>
      </c>
      <c r="E18" s="5" t="n">
        <v>-167900000</v>
      </c>
    </row>
    <row r="19">
      <c r="A19" s="4" t="inlineStr">
        <is>
          <t>Inventories</t>
        </is>
      </c>
      <c r="D19" s="5" t="n">
        <v>70600000</v>
      </c>
      <c r="E19" s="5" t="n">
        <v>413600000</v>
      </c>
    </row>
    <row r="20">
      <c r="A20" s="4" t="inlineStr">
        <is>
          <t>Other current and noncurrent assets</t>
        </is>
      </c>
      <c r="D20" s="5" t="n">
        <v>-55000000</v>
      </c>
      <c r="E20" s="5" t="n">
        <v>66700000</v>
      </c>
    </row>
    <row r="21">
      <c r="A21" s="4" t="inlineStr">
        <is>
          <t>Accounts payable and accrued liabilities</t>
        </is>
      </c>
      <c r="D21" s="5" t="n">
        <v>391000000</v>
      </c>
      <c r="E21" s="5" t="n">
        <v>-57400000</v>
      </c>
    </row>
    <row r="22">
      <c r="A22" s="4" t="inlineStr">
        <is>
          <t>Other noncurrent liabilities</t>
        </is>
      </c>
      <c r="D22" s="5" t="n">
        <v>39400000</v>
      </c>
      <c r="E22" s="5" t="n">
        <v>-28300000</v>
      </c>
    </row>
    <row r="23">
      <c r="A23" s="4" t="inlineStr">
        <is>
          <t>Net cash provided by operating activities</t>
        </is>
      </c>
      <c r="D23" s="5" t="n">
        <v>1003600000</v>
      </c>
      <c r="E23" s="5" t="n">
        <v>331800000</v>
      </c>
    </row>
    <row r="24">
      <c r="A24" s="3" t="inlineStr">
        <is>
          <t>Cash Flows from Investing Activities</t>
        </is>
      </c>
    </row>
    <row r="25">
      <c r="A25" s="4" t="inlineStr">
        <is>
          <t>Capital expenditures</t>
        </is>
      </c>
      <c r="B25" s="5" t="n">
        <v>257200000</v>
      </c>
      <c r="C25" s="5" t="n">
        <v>294900000</v>
      </c>
      <c r="D25" s="5" t="n">
        <v>520700000</v>
      </c>
      <c r="E25" s="5" t="n">
        <v>608800000</v>
      </c>
    </row>
    <row r="26">
      <c r="A26" s="4" t="inlineStr">
        <is>
          <t>Purchase of Assets</t>
        </is>
      </c>
      <c r="D26" s="5" t="n">
        <v>0</v>
      </c>
      <c r="E26" s="5" t="n">
        <v>55100000</v>
      </c>
    </row>
    <row r="27">
      <c r="A27" s="4" t="inlineStr">
        <is>
          <t>Purchases of available-for-sale securities - restricted</t>
        </is>
      </c>
      <c r="D27" s="5" t="n">
        <v>-348500000</v>
      </c>
      <c r="E27" s="5" t="n">
        <v>-234200000</v>
      </c>
    </row>
    <row r="28">
      <c r="A28" s="4" t="inlineStr">
        <is>
          <t>Proceeds from sale of available-for-sale securities - restricted</t>
        </is>
      </c>
      <c r="D28" s="5" t="n">
        <v>341000000</v>
      </c>
      <c r="E28" s="5" t="n">
        <v>221800000</v>
      </c>
    </row>
    <row r="29">
      <c r="A29" s="4" t="inlineStr">
        <is>
          <t>Payments to Acquire Held-to-maturity Securities</t>
        </is>
      </c>
      <c r="D29" s="5" t="n">
        <v>-700000</v>
      </c>
      <c r="E29" s="5" t="n">
        <v>-13000000</v>
      </c>
    </row>
    <row r="30">
      <c r="A30" s="4" t="inlineStr">
        <is>
          <t>Proceeds from Sale of Held-to-maturity Securities</t>
        </is>
      </c>
      <c r="D30" s="5" t="n">
        <v>800000</v>
      </c>
      <c r="E30" s="5" t="n">
        <v>2300000</v>
      </c>
    </row>
    <row r="31">
      <c r="A31" s="4" t="inlineStr">
        <is>
          <t>Other</t>
        </is>
      </c>
      <c r="D31" s="5" t="n">
        <v>-500000</v>
      </c>
      <c r="E31" s="5" t="n">
        <v>600000</v>
      </c>
    </row>
    <row r="32">
      <c r="A32" s="4" t="inlineStr">
        <is>
          <t>Net cash used in investing activities</t>
        </is>
      </c>
      <c r="D32" s="5" t="n">
        <v>-527600000</v>
      </c>
      <c r="E32" s="5" t="n">
        <v>-687600000</v>
      </c>
    </row>
    <row r="33">
      <c r="A33" s="3" t="inlineStr">
        <is>
          <t>Cash Flows from Financing Activities</t>
        </is>
      </c>
    </row>
    <row r="34">
      <c r="A34" s="4" t="inlineStr">
        <is>
          <t>Repayments of Other Short-term Debt</t>
        </is>
      </c>
      <c r="D34" s="5" t="n">
        <v>821500000</v>
      </c>
      <c r="E34" s="5" t="n">
        <v>322700000</v>
      </c>
    </row>
    <row r="35">
      <c r="A35" s="4" t="inlineStr">
        <is>
          <t>Proceeds from Other Short-term Debt</t>
        </is>
      </c>
      <c r="D35" s="5" t="n">
        <v>1395000000</v>
      </c>
      <c r="E35" s="5" t="n">
        <v>404500000</v>
      </c>
    </row>
    <row r="36">
      <c r="A36" s="4" t="inlineStr">
        <is>
          <t>Payments of structured accounts payable arrangements</t>
        </is>
      </c>
      <c r="D36" s="5" t="n">
        <v>-701600000</v>
      </c>
      <c r="E36" s="5" t="n">
        <v>-598100000</v>
      </c>
    </row>
    <row r="37">
      <c r="A37" s="4" t="inlineStr">
        <is>
          <t>Proceeds from structured accounts payable arrangements</t>
        </is>
      </c>
      <c r="D37" s="5" t="n">
        <v>365300000</v>
      </c>
      <c r="E37" s="5" t="n">
        <v>445400000</v>
      </c>
    </row>
    <row r="38">
      <c r="A38" s="4" t="inlineStr">
        <is>
          <t>Payments of long-term debt</t>
        </is>
      </c>
      <c r="D38" s="5" t="n">
        <v>-31400000</v>
      </c>
      <c r="E38" s="5" t="n">
        <v>-21400000</v>
      </c>
    </row>
    <row r="39">
      <c r="A39" s="4" t="inlineStr">
        <is>
          <t>Cash dividends paid</t>
        </is>
      </c>
      <c r="D39" s="5" t="n">
        <v>-37900000</v>
      </c>
      <c r="E39" s="5" t="n">
        <v>-28900000</v>
      </c>
    </row>
    <row r="40">
      <c r="A40" s="4" t="inlineStr">
        <is>
          <t>Payments of Ordinary Dividends, Noncontrolling Interest</t>
        </is>
      </c>
      <c r="D40" s="5" t="n">
        <v>-300000</v>
      </c>
      <c r="E40" s="5" t="n">
        <v>-300000</v>
      </c>
    </row>
    <row r="41">
      <c r="A41" s="4" t="inlineStr">
        <is>
          <t>Net cash provided by (used in) financing activities</t>
        </is>
      </c>
      <c r="D41" s="5" t="n">
        <v>167600000</v>
      </c>
      <c r="E41" s="5" t="n">
        <v>-121500000</v>
      </c>
    </row>
    <row r="42">
      <c r="A42" s="4" t="inlineStr">
        <is>
          <t>Effect of exchange rate changes on cash</t>
        </is>
      </c>
      <c r="D42" s="5" t="n">
        <v>-84300000</v>
      </c>
      <c r="E42" s="5" t="n">
        <v>24300000</v>
      </c>
    </row>
    <row r="43">
      <c r="A43" s="4" t="inlineStr">
        <is>
          <t>Net change in cash, cash equivalents and restricted cash</t>
        </is>
      </c>
      <c r="D43" s="5" t="n">
        <v>559300000</v>
      </c>
      <c r="E43" s="5" t="n">
        <v>-453000000</v>
      </c>
    </row>
    <row r="44">
      <c r="A44" s="4" t="inlineStr">
        <is>
          <t>Cash, cash equivalents and restricted cash-beginning of period</t>
        </is>
      </c>
      <c r="D44" s="5" t="n">
        <v>532300000</v>
      </c>
    </row>
    <row r="45">
      <c r="A45" s="4" t="inlineStr">
        <is>
          <t>Cash, cash equivalents and restricted cash-end of period</t>
        </is>
      </c>
      <c r="B45" s="5" t="n">
        <v>1091600000</v>
      </c>
      <c r="C45" s="5" t="n">
        <v>418000000</v>
      </c>
      <c r="D45" s="5" t="n">
        <v>1091600000</v>
      </c>
      <c r="E45" s="5" t="n">
        <v>418000000</v>
      </c>
      <c r="F45" s="5" t="n">
        <v>532300000</v>
      </c>
    </row>
    <row r="46">
      <c r="A46" s="3" t="inlineStr">
        <is>
          <t>Cash, Cash Equivalents, Restricted Cash and Restricted Cash Equivalents [Abstract]</t>
        </is>
      </c>
    </row>
    <row r="47">
      <c r="A47" s="4" t="inlineStr">
        <is>
          <t>Effect of exchange rate changes on cash</t>
        </is>
      </c>
      <c r="D47" s="5" t="n">
        <v>-84300000</v>
      </c>
      <c r="E47" s="5" t="n">
        <v>24300000</v>
      </c>
    </row>
    <row r="48">
      <c r="A48" s="4" t="inlineStr">
        <is>
          <t>Cash and cash equivalents</t>
        </is>
      </c>
      <c r="G48" s="9" t="n">
        <v>1073300000</v>
      </c>
      <c r="H48" s="9" t="n">
        <v>519100000</v>
      </c>
      <c r="I48" s="9" t="n">
        <v>401900000</v>
      </c>
    </row>
    <row r="49">
      <c r="A49" s="4" t="inlineStr">
        <is>
          <t>Restricted cash in other current assets</t>
        </is>
      </c>
      <c r="G49" s="5" t="n">
        <v>8500000</v>
      </c>
      <c r="I49" s="5" t="n">
        <v>9000000</v>
      </c>
    </row>
    <row r="50">
      <c r="A50" s="4" t="inlineStr">
        <is>
          <t>Restricted cash in other assets</t>
        </is>
      </c>
      <c r="G50" s="5" t="n">
        <v>9800000</v>
      </c>
      <c r="H50" s="5" t="n">
        <v>5400000</v>
      </c>
      <c r="I50" s="5" t="n">
        <v>7100000</v>
      </c>
    </row>
    <row r="51">
      <c r="A51" s="4" t="inlineStr">
        <is>
          <t>Cash, cash equivalents and restricted cash-end of period</t>
        </is>
      </c>
      <c r="B51" s="9" t="n">
        <v>1091600000</v>
      </c>
      <c r="C51" s="9" t="n">
        <v>418000000</v>
      </c>
      <c r="D51" s="5" t="n">
        <v>1091600000</v>
      </c>
      <c r="E51" s="5" t="n">
        <v>418000000</v>
      </c>
      <c r="F51" s="9" t="n">
        <v>532300000</v>
      </c>
      <c r="G51" s="9" t="n">
        <v>1091600000</v>
      </c>
      <c r="H51" s="9" t="n">
        <v>532300000</v>
      </c>
      <c r="I51" s="9" t="n">
        <v>418000000</v>
      </c>
    </row>
    <row r="52">
      <c r="A52" s="3" t="inlineStr">
        <is>
          <t>Supplemental Disclosure of Cash Flow Information:</t>
        </is>
      </c>
    </row>
    <row r="53">
      <c r="A53" s="4" t="inlineStr">
        <is>
          <t>Interest (net of amount capitalized)</t>
        </is>
      </c>
      <c r="D53" s="5" t="n">
        <v>103300000</v>
      </c>
      <c r="E53" s="5" t="n">
        <v>102600000</v>
      </c>
    </row>
    <row r="54">
      <c r="A54" s="4" t="inlineStr">
        <is>
          <t>Income taxes (net of refunds)</t>
        </is>
      </c>
      <c r="D54" s="9" t="n">
        <v>-21700000</v>
      </c>
      <c r="E54" s="9" t="n">
        <v>1034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Capitalized interest costs</t>
        </is>
      </c>
      <c r="B4" s="6" t="n">
        <v>15.1</v>
      </c>
      <c r="C4" s="6" t="n">
        <v>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18</t>
        </is>
      </c>
      <c r="B2" s="6" t="n">
        <v>10604.7</v>
      </c>
      <c r="C2" s="6" t="n">
        <v>3.8</v>
      </c>
      <c r="D2" s="6" t="n">
        <v>985.9</v>
      </c>
      <c r="E2" s="6" t="n">
        <v>11064.7</v>
      </c>
      <c r="F2" s="6" t="n">
        <v>-1657.1</v>
      </c>
      <c r="G2" s="6" t="n">
        <v>207.4</v>
      </c>
    </row>
    <row r="3">
      <c r="A3" s="4" t="inlineStr">
        <is>
          <t>Common stock shares outstanding, beginning balance (in shares) at Dec. 31, 2018</t>
        </is>
      </c>
      <c r="C3" s="5" t="n">
        <v>385500000</v>
      </c>
    </row>
    <row r="4">
      <c r="A4" s="3" t="inlineStr">
        <is>
          <t>Increase (Decrease) in Stockholders' Equity [Roll Forward]</t>
        </is>
      </c>
    </row>
    <row r="5">
      <c r="A5" s="4" t="inlineStr">
        <is>
          <t>Total comprehensive income (loss)</t>
        </is>
      </c>
      <c r="B5" s="7" t="n">
        <v>79.09999999999999</v>
      </c>
      <c r="E5" s="7" t="n">
        <v>-102.3</v>
      </c>
      <c r="F5" s="7" t="n">
        <v>179.2</v>
      </c>
      <c r="G5" s="7" t="n">
        <v>2.2</v>
      </c>
    </row>
    <row r="6">
      <c r="A6" s="4" t="inlineStr">
        <is>
          <t>Stock Issued During Period, Shares, Restricted Stock Award, Gross</t>
        </is>
      </c>
      <c r="C6" s="5" t="n">
        <v>400000</v>
      </c>
    </row>
    <row r="7">
      <c r="A7" s="4" t="inlineStr">
        <is>
          <t>APIC, Share-based Payment Arrangement, Restricted Stock Unit, Increase for Cost Recognition</t>
        </is>
      </c>
      <c r="B7" s="7" t="n">
        <v>-5.1</v>
      </c>
      <c r="D7" s="7" t="n">
        <v>-5.1</v>
      </c>
    </row>
    <row r="8">
      <c r="A8" s="4" t="inlineStr">
        <is>
          <t>Stock based compensation</t>
        </is>
      </c>
      <c r="B8" s="7" t="n">
        <v>22.1</v>
      </c>
      <c r="D8" s="7" t="n">
        <v>22.1</v>
      </c>
    </row>
    <row r="9">
      <c r="A9" s="4" t="inlineStr">
        <is>
          <t>Dividends</t>
        </is>
      </c>
      <c r="B9" s="7" t="n">
        <v>-18.8</v>
      </c>
      <c r="E9" s="7" t="n">
        <v>-18.8</v>
      </c>
    </row>
    <row r="10">
      <c r="A10" s="4" t="inlineStr">
        <is>
          <t>Dividends for noncontrolling interests</t>
        </is>
      </c>
      <c r="B10" s="7" t="n">
        <v>-0.3</v>
      </c>
      <c r="G10" s="7" t="n">
        <v>-0.3</v>
      </c>
    </row>
    <row r="11">
      <c r="A11" s="4" t="inlineStr">
        <is>
          <t>Ending balance at Jun. 30, 2019</t>
        </is>
      </c>
      <c r="B11" s="7" t="n">
        <v>10682.3</v>
      </c>
      <c r="C11" s="6" t="n">
        <v>3.8</v>
      </c>
      <c r="D11" s="7" t="n">
        <v>1002.9</v>
      </c>
      <c r="E11" s="7" t="n">
        <v>10944.2</v>
      </c>
      <c r="F11" s="7" t="n">
        <v>-1477.9</v>
      </c>
      <c r="G11" s="7" t="n">
        <v>209.3</v>
      </c>
    </row>
    <row r="12">
      <c r="A12" s="4" t="inlineStr">
        <is>
          <t>Common stock shares outstanding, ending balance (in shares) at Jun. 30, 2019</t>
        </is>
      </c>
      <c r="C12" s="5" t="n">
        <v>385900000</v>
      </c>
    </row>
    <row r="13">
      <c r="A13" s="4" t="inlineStr">
        <is>
          <t>Beginning balance at Mar. 31, 2019</t>
        </is>
      </c>
      <c r="B13" s="7" t="n">
        <v>10807.5</v>
      </c>
      <c r="C13" s="6" t="n">
        <v>3.8</v>
      </c>
      <c r="D13" s="7" t="n">
        <v>996.2</v>
      </c>
      <c r="E13" s="7" t="n">
        <v>11196.8</v>
      </c>
      <c r="F13" s="7" t="n">
        <v>-1595.6</v>
      </c>
      <c r="G13" s="7" t="n">
        <v>206.3</v>
      </c>
    </row>
    <row r="14">
      <c r="A14" s="4" t="inlineStr">
        <is>
          <t>Common stock shares outstanding, beginning balance (in shares) at Mar. 31, 2019</t>
        </is>
      </c>
      <c r="C14" s="5" t="n">
        <v>385800000</v>
      </c>
    </row>
    <row r="15">
      <c r="A15" s="3" t="inlineStr">
        <is>
          <t>Increase (Decrease) in Stockholders' Equity [Roll Forward]</t>
        </is>
      </c>
    </row>
    <row r="16">
      <c r="A16" s="4" t="inlineStr">
        <is>
          <t>Total comprehensive income (loss)</t>
        </is>
      </c>
      <c r="B16" s="7" t="n">
        <v>-112.2</v>
      </c>
      <c r="E16" s="7" t="n">
        <v>-233.1</v>
      </c>
      <c r="F16" s="7" t="n">
        <v>117.7</v>
      </c>
      <c r="G16" s="7" t="n">
        <v>3.2</v>
      </c>
    </row>
    <row r="17">
      <c r="A17" s="4" t="inlineStr">
        <is>
          <t>Stock Issued During Period, Shares, Restricted Stock Award, Gross</t>
        </is>
      </c>
      <c r="C17" s="5" t="n">
        <v>100000</v>
      </c>
    </row>
    <row r="18">
      <c r="A18" s="4" t="inlineStr">
        <is>
          <t>APIC, Share-based Payment Arrangement, Restricted Stock Unit, Increase for Cost Recognition</t>
        </is>
      </c>
      <c r="B18" s="7" t="n">
        <v>-0.1</v>
      </c>
      <c r="D18" s="7" t="n">
        <v>-0.1</v>
      </c>
    </row>
    <row r="19">
      <c r="A19" s="4" t="inlineStr">
        <is>
          <t>Stock based compensation</t>
        </is>
      </c>
      <c r="B19" s="7" t="n">
        <v>6.8</v>
      </c>
      <c r="D19" s="7" t="n">
        <v>6.8</v>
      </c>
    </row>
    <row r="20">
      <c r="A20" s="4" t="inlineStr">
        <is>
          <t>Dividends</t>
        </is>
      </c>
      <c r="B20" s="7" t="n">
        <v>-19.5</v>
      </c>
      <c r="E20" s="7" t="n">
        <v>-19.5</v>
      </c>
    </row>
    <row r="21">
      <c r="A21" s="4" t="inlineStr">
        <is>
          <t>Dividends for noncontrolling interests</t>
        </is>
      </c>
      <c r="B21" s="7" t="n">
        <v>-0.2</v>
      </c>
      <c r="G21" s="7" t="n">
        <v>-0.2</v>
      </c>
    </row>
    <row r="22">
      <c r="A22" s="4" t="inlineStr">
        <is>
          <t>Ending balance at Jun. 30, 2019</t>
        </is>
      </c>
      <c r="B22" s="7" t="n">
        <v>10682.3</v>
      </c>
      <c r="C22" s="6" t="n">
        <v>3.8</v>
      </c>
      <c r="D22" s="7" t="n">
        <v>1002.9</v>
      </c>
      <c r="E22" s="7" t="n">
        <v>10944.2</v>
      </c>
      <c r="F22" s="7" t="n">
        <v>-1477.9</v>
      </c>
      <c r="G22" s="7" t="n">
        <v>209.3</v>
      </c>
    </row>
    <row r="23">
      <c r="A23" s="4" t="inlineStr">
        <is>
          <t>Common stock shares outstanding, ending balance (in shares) at Jun. 30, 2019</t>
        </is>
      </c>
      <c r="C23" s="5" t="n">
        <v>385900000</v>
      </c>
    </row>
    <row r="24">
      <c r="A24" s="4" t="inlineStr">
        <is>
          <t>Beginning balance at Dec. 31, 2019</t>
        </is>
      </c>
      <c r="B24" s="6" t="n">
        <v>9367.6</v>
      </c>
      <c r="C24" s="6" t="n">
        <v>3.8</v>
      </c>
      <c r="D24" s="7" t="n">
        <v>858.4</v>
      </c>
      <c r="E24" s="7" t="n">
        <v>9921.5</v>
      </c>
      <c r="F24" s="7" t="n">
        <v>-1598.2</v>
      </c>
      <c r="G24" s="7" t="n">
        <v>182.1</v>
      </c>
    </row>
    <row r="25">
      <c r="A25" s="4" t="inlineStr">
        <is>
          <t>Common stock shares outstanding, beginning balance (in shares) at Dec. 31, 2019</t>
        </is>
      </c>
      <c r="B25" s="5" t="n">
        <v>378764442</v>
      </c>
      <c r="C25" s="5" t="n">
        <v>378800000</v>
      </c>
    </row>
    <row r="26">
      <c r="A26" s="3" t="inlineStr">
        <is>
          <t>Increase (Decrease) in Stockholders' Equity [Roll Forward]</t>
        </is>
      </c>
    </row>
    <row r="27">
      <c r="A27" s="4" t="inlineStr">
        <is>
          <t>Total comprehensive income (loss)</t>
        </is>
      </c>
      <c r="B27" s="6" t="n">
        <v>-681.7</v>
      </c>
      <c r="E27" s="7" t="n">
        <v>-155.6</v>
      </c>
      <c r="F27" s="5" t="n">
        <v>-515</v>
      </c>
      <c r="G27" s="7" t="n">
        <v>-11.1</v>
      </c>
    </row>
    <row r="28">
      <c r="A28" s="4" t="inlineStr">
        <is>
          <t>Stock Issued During Period, Shares, Restricted Stock Award, Gross</t>
        </is>
      </c>
      <c r="C28" s="5" t="n">
        <v>300000</v>
      </c>
    </row>
    <row r="29">
      <c r="A29" s="4" t="inlineStr">
        <is>
          <t>APIC, Share-based Payment Arrangement, Restricted Stock Unit, Increase for Cost Recognition</t>
        </is>
      </c>
      <c r="B29" s="7" t="n">
        <v>-2.7</v>
      </c>
      <c r="D29" s="7" t="n">
        <v>-2.7</v>
      </c>
    </row>
    <row r="30">
      <c r="A30" s="4" t="inlineStr">
        <is>
          <t>Stock based compensation</t>
        </is>
      </c>
      <c r="B30" s="7" t="n">
        <v>-0.3</v>
      </c>
      <c r="D30" s="7" t="n">
        <v>-0.3</v>
      </c>
    </row>
    <row r="31">
      <c r="A31" s="4" t="inlineStr">
        <is>
          <t>Dividends</t>
        </is>
      </c>
      <c r="B31" s="7" t="n">
        <v>-18.9</v>
      </c>
      <c r="E31" s="7" t="n">
        <v>-18.9</v>
      </c>
    </row>
    <row r="32">
      <c r="A32" s="4" t="inlineStr">
        <is>
          <t>Dividends for noncontrolling interests</t>
        </is>
      </c>
      <c r="B32" s="7" t="n">
        <v>-0.3</v>
      </c>
      <c r="G32" s="7" t="n">
        <v>-0.3</v>
      </c>
    </row>
    <row r="33">
      <c r="A33" s="4" t="inlineStr">
        <is>
          <t>Ending balance at Jun. 30, 2020</t>
        </is>
      </c>
      <c r="B33" s="6" t="n">
        <v>8663.700000000001</v>
      </c>
      <c r="C33" s="6" t="n">
        <v>3.8</v>
      </c>
      <c r="D33" s="7" t="n">
        <v>855.4</v>
      </c>
      <c r="E33" s="5" t="n">
        <v>9747</v>
      </c>
      <c r="F33" s="7" t="n">
        <v>-2113.2</v>
      </c>
      <c r="G33" s="7" t="n">
        <v>170.7</v>
      </c>
    </row>
    <row r="34">
      <c r="A34" s="4" t="inlineStr">
        <is>
          <t>Common stock shares outstanding, ending balance (in shares) at Jun. 30, 2020</t>
        </is>
      </c>
      <c r="B34" s="5" t="n">
        <v>379090013</v>
      </c>
      <c r="C34" s="5" t="n">
        <v>379100000</v>
      </c>
    </row>
    <row r="35">
      <c r="A35" s="4" t="inlineStr">
        <is>
          <t>Beginning balance at Mar. 31, 2020</t>
        </is>
      </c>
      <c r="B35" s="6" t="n">
        <v>8559.9</v>
      </c>
      <c r="C35" s="6" t="n">
        <v>3.8</v>
      </c>
      <c r="D35" s="7" t="n">
        <v>847.7</v>
      </c>
      <c r="E35" s="7" t="n">
        <v>9718.700000000001</v>
      </c>
      <c r="F35" s="5" t="n">
        <v>-2184</v>
      </c>
      <c r="G35" s="7" t="n">
        <v>173.7</v>
      </c>
    </row>
    <row r="36">
      <c r="A36" s="4" t="inlineStr">
        <is>
          <t>Common stock shares outstanding, beginning balance (in shares) at Mar. 31, 2020</t>
        </is>
      </c>
      <c r="C36" s="5" t="n">
        <v>379000000</v>
      </c>
    </row>
    <row r="37">
      <c r="A37" s="3" t="inlineStr">
        <is>
          <t>Increase (Decrease) in Stockholders' Equity [Roll Forward]</t>
        </is>
      </c>
    </row>
    <row r="38">
      <c r="A38" s="4" t="inlineStr">
        <is>
          <t>Total comprehensive income (loss)</t>
        </is>
      </c>
      <c r="B38" s="7" t="n">
        <v>115.4</v>
      </c>
      <c r="E38" s="7" t="n">
        <v>47.4</v>
      </c>
      <c r="F38" s="7" t="n">
        <v>70.8</v>
      </c>
      <c r="G38" s="7" t="n">
        <v>-2.8</v>
      </c>
    </row>
    <row r="39">
      <c r="A39" s="4" t="inlineStr">
        <is>
          <t>Stock Issued During Period, Shares, Restricted Stock Award, Gross</t>
        </is>
      </c>
      <c r="C39" s="5" t="n">
        <v>100000</v>
      </c>
    </row>
    <row r="40">
      <c r="A40" s="4" t="inlineStr">
        <is>
          <t>APIC, Share-based Payment Arrangement, Restricted Stock Unit, Increase for Cost Recognition</t>
        </is>
      </c>
      <c r="B40" s="7" t="n">
        <v>-0.3</v>
      </c>
      <c r="D40" s="7" t="n">
        <v>-0.3</v>
      </c>
    </row>
    <row r="41">
      <c r="A41" s="4" t="inlineStr">
        <is>
          <t>Stock based compensation</t>
        </is>
      </c>
      <c r="B41" s="5" t="n">
        <v>8</v>
      </c>
      <c r="D41" s="5" t="n">
        <v>8</v>
      </c>
    </row>
    <row r="42">
      <c r="A42" s="4" t="inlineStr">
        <is>
          <t>Dividends</t>
        </is>
      </c>
      <c r="B42" s="7" t="n">
        <v>-19.1</v>
      </c>
      <c r="E42" s="7" t="n">
        <v>-19.1</v>
      </c>
    </row>
    <row r="43">
      <c r="A43" s="4" t="inlineStr">
        <is>
          <t>Dividends for noncontrolling interests</t>
        </is>
      </c>
      <c r="B43" s="7" t="n">
        <v>-0.2</v>
      </c>
      <c r="G43" s="7" t="n">
        <v>-0.2</v>
      </c>
    </row>
    <row r="44">
      <c r="A44" s="4" t="inlineStr">
        <is>
          <t>Ending balance at Jun. 30, 2020</t>
        </is>
      </c>
      <c r="B44" s="6" t="n">
        <v>8663.700000000001</v>
      </c>
      <c r="C44" s="6" t="n">
        <v>3.8</v>
      </c>
      <c r="D44" s="6" t="n">
        <v>855.4</v>
      </c>
      <c r="E44" s="9" t="n">
        <v>9747</v>
      </c>
      <c r="F44" s="6" t="n">
        <v>-2113.2</v>
      </c>
      <c r="G44" s="6" t="n">
        <v>170.7</v>
      </c>
    </row>
    <row r="45">
      <c r="A45" s="4" t="inlineStr">
        <is>
          <t>Common stock shares outstanding, ending balance (in shares) at Jun. 30, 2020</t>
        </is>
      </c>
      <c r="B45" s="5" t="n">
        <v>379090013</v>
      </c>
      <c r="C45" s="5" t="n">
        <v>379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er share</t>
        </is>
      </c>
      <c r="B4" s="8" t="n">
        <v>0.05</v>
      </c>
      <c r="C4" s="8" t="n">
        <v>0.05</v>
      </c>
      <c r="D4" s="8" t="n">
        <v>0.05</v>
      </c>
      <c r="E4" s="8" t="n">
        <v>0.0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07:02Z</dcterms:created>
  <dcterms:modified xmlns:dcterms="http://purl.org/dc/terms/" xmlns:xsi="http://www.w3.org/2001/XMLSchema-instance" xsi:type="dcterms:W3CDTF">2020-08-04T14:07:02Z</dcterms:modified>
</cp:coreProperties>
</file>